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INVESTMENT PROPERTIES" sheetId="9" state="visible" r:id="rId9"/>
    <sheet xmlns:r="http://schemas.openxmlformats.org/officeDocument/2006/relationships" name="INVESTMENTS IN MARKETABLE SECUR" sheetId="10" state="visible" r:id="rId10"/>
    <sheet xmlns:r="http://schemas.openxmlformats.org/officeDocument/2006/relationships" name="OTHER INVESTMENTS" sheetId="11" state="visible" r:id="rId11"/>
    <sheet xmlns:r="http://schemas.openxmlformats.org/officeDocument/2006/relationships" name="FAIR VALUE OF INSTRUMENTS" sheetId="12" state="visible" r:id="rId12"/>
    <sheet xmlns:r="http://schemas.openxmlformats.org/officeDocument/2006/relationships" name="INVESTMENT IN AFFILIATE" sheetId="13" state="visible" r:id="rId13"/>
    <sheet xmlns:r="http://schemas.openxmlformats.org/officeDocument/2006/relationships" name="LOANS, NOTES AND OTHER RECEIVAB" sheetId="14" state="visible" r:id="rId14"/>
    <sheet xmlns:r="http://schemas.openxmlformats.org/officeDocument/2006/relationships" name="INVESTMENT IN RESIDENTIAL REAL " sheetId="15" state="visible" r:id="rId15"/>
    <sheet xmlns:r="http://schemas.openxmlformats.org/officeDocument/2006/relationships" name="NOTES AND ADVANCES DUE FROM AND"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UBSEQUENT EVENT"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NVESTMENT PROPERTIES (Tables)" sheetId="22" state="visible" r:id="rId22"/>
    <sheet xmlns:r="http://schemas.openxmlformats.org/officeDocument/2006/relationships" name="INVESTMENTS IN MARKETABLE SEC_2" sheetId="23" state="visible" r:id="rId23"/>
    <sheet xmlns:r="http://schemas.openxmlformats.org/officeDocument/2006/relationships" name="OTHER INVESTMENTS (Tables)" sheetId="24" state="visible" r:id="rId24"/>
    <sheet xmlns:r="http://schemas.openxmlformats.org/officeDocument/2006/relationships" name="FAIR VALUE INSTRUMENTS (Tables)" sheetId="25" state="visible" r:id="rId25"/>
    <sheet xmlns:r="http://schemas.openxmlformats.org/officeDocument/2006/relationships" name="LOANS, NOTES AND OTHER RECEIV_2"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INVESTMENT PROPERTIES (Details)" sheetId="31" state="visible" r:id="rId31"/>
    <sheet xmlns:r="http://schemas.openxmlformats.org/officeDocument/2006/relationships" name="INVESTMENT PROPERTIES (Details " sheetId="32" state="visible" r:id="rId32"/>
    <sheet xmlns:r="http://schemas.openxmlformats.org/officeDocument/2006/relationships" name="INVESTMENTS IN MARKETABLE SEC_3" sheetId="33" state="visible" r:id="rId33"/>
    <sheet xmlns:r="http://schemas.openxmlformats.org/officeDocument/2006/relationships" name="INVESTMENTS IN MARKETABLE SEC_4" sheetId="34" state="visible" r:id="rId34"/>
    <sheet xmlns:r="http://schemas.openxmlformats.org/officeDocument/2006/relationships" name="INVESTMENTS IN MARKETABLE SEC_5" sheetId="35" state="visible" r:id="rId35"/>
    <sheet xmlns:r="http://schemas.openxmlformats.org/officeDocument/2006/relationships" name="INVESTMENTS IN MARKETABLE SEC_6" sheetId="36" state="visible" r:id="rId36"/>
    <sheet xmlns:r="http://schemas.openxmlformats.org/officeDocument/2006/relationships" name="OTHER INVESTMENTS (Details)" sheetId="37" state="visible" r:id="rId37"/>
    <sheet xmlns:r="http://schemas.openxmlformats.org/officeDocument/2006/relationships" name="OTHER INVESTMENTS (Details 1)" sheetId="38" state="visible" r:id="rId38"/>
    <sheet xmlns:r="http://schemas.openxmlformats.org/officeDocument/2006/relationships" name="OTHER INVESTMENTS (Details 2)" sheetId="39" state="visible" r:id="rId39"/>
    <sheet xmlns:r="http://schemas.openxmlformats.org/officeDocument/2006/relationships" name="OTHER INVESTMENTS (Details Text" sheetId="40" state="visible" r:id="rId40"/>
    <sheet xmlns:r="http://schemas.openxmlformats.org/officeDocument/2006/relationships" name="FAIR VALUE INSTRUMENTS (Details" sheetId="41" state="visible" r:id="rId41"/>
    <sheet xmlns:r="http://schemas.openxmlformats.org/officeDocument/2006/relationships" name="INVESTMENT IN AFFILIATE (Detail" sheetId="42" state="visible" r:id="rId42"/>
    <sheet xmlns:r="http://schemas.openxmlformats.org/officeDocument/2006/relationships" name="LOANS, NOTES AND OTHER RECEIV_3" sheetId="43" state="visible" r:id="rId43"/>
    <sheet xmlns:r="http://schemas.openxmlformats.org/officeDocument/2006/relationships" name="LOANS, NOTES AND OTHER RECEIV_4" sheetId="44" state="visible" r:id="rId44"/>
    <sheet xmlns:r="http://schemas.openxmlformats.org/officeDocument/2006/relationships" name="INVESTMENT IN RESIDENTIAL REA_2" sheetId="45" state="visible" r:id="rId45"/>
    <sheet xmlns:r="http://schemas.openxmlformats.org/officeDocument/2006/relationships" name="NOTES AND ADVANCES DUE FROM A_2"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Textual)"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s>
  <definedNames/>
  <calcPr calcId="124519" fullCalcOnLoad="1"/>
</workbook>
</file>

<file path=xl/sharedStrings.xml><?xml version="1.0" encoding="utf-8"?>
<sst xmlns="http://schemas.openxmlformats.org/spreadsheetml/2006/main" uniqueCount="580">
  <si>
    <t>Document and Entity Information - USD ($)</t>
  </si>
  <si>
    <t>12 Months Ended</t>
  </si>
  <si>
    <t>Dec. 31, 2018</t>
  </si>
  <si>
    <t>Mar.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HMG COURTLAND PROPERTIES INC</t>
  </si>
  <si>
    <t>Entity Central Index Key</t>
  </si>
  <si>
    <t>0000311817</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HMG</t>
  </si>
  <si>
    <t>Entity Common Stock, Shares Outstanding</t>
  </si>
  <si>
    <t>Entity Shell Company</t>
  </si>
  <si>
    <t>Entity Emerging Growth Company</t>
  </si>
  <si>
    <t>Entity Small Business</t>
  </si>
  <si>
    <t>true</t>
  </si>
  <si>
    <t>CONSOLIDATED BALANCE SHEETS - USD ($)</t>
  </si>
  <si>
    <t>Dec. 31, 2017</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Investment in residential real estate partnership</t>
  </si>
  <si>
    <t>Other assets</t>
  </si>
  <si>
    <t>TOTAL ASSETS</t>
  </si>
  <si>
    <t>LIABILITIES</t>
  </si>
  <si>
    <t>Note payable to affiliate</t>
  </si>
  <si>
    <t>Margin payable</t>
  </si>
  <si>
    <t>Dividends payable</t>
  </si>
  <si>
    <t>Accounts payable, accrued expenses and other liabilities</t>
  </si>
  <si>
    <t>Amounts due to the Adviser for incentive fee</t>
  </si>
  <si>
    <t>Deferred income tax payable</t>
  </si>
  <si>
    <t>TOTAL LIABILITIES</t>
  </si>
  <si>
    <t>COMMITMENTS AND CONTINGENCIES</t>
  </si>
  <si>
    <t xml:space="preserve"> </t>
  </si>
  <si>
    <t>STOCKHOLDERS' EQUITY</t>
  </si>
  <si>
    <t>Excess common stock, $1 par value; 100,000 shares authorized: no shares issued</t>
  </si>
  <si>
    <t>Common stock, $1 par value; 1,050,000 shares authorized, 1,046,393 and 1,035,493 shares issued as of December 31, 2018 and December 31, 2017, respectively</t>
  </si>
  <si>
    <t>Additional paid-in capital</t>
  </si>
  <si>
    <t>Less: Treasury shares at cost 33,101 shares</t>
  </si>
  <si>
    <t>Undistributed gains from sales of properties, net of losses</t>
  </si>
  <si>
    <t>Undistributed losses from operations</t>
  </si>
  <si>
    <t>Total stockholders' equity</t>
  </si>
  <si>
    <t>Noncontrolling interest</t>
  </si>
  <si>
    <t>TOTAL EQUITY</t>
  </si>
  <si>
    <t>TOTAL LIABILITIES AND EQUITY</t>
  </si>
  <si>
    <t>CONSOLIDATED BALANCE SHEETS (Parenthetical) - $ / shares</t>
  </si>
  <si>
    <t>Excess common stock, par value</t>
  </si>
  <si>
    <t>Excess common stock, shares authorised</t>
  </si>
  <si>
    <t>Excess common stock, shares issued</t>
  </si>
  <si>
    <t>Common stock par value</t>
  </si>
  <si>
    <t>Common Stock, Shares Authorized</t>
  </si>
  <si>
    <t>Common Stock, Shares, Issued</t>
  </si>
  <si>
    <t>Treasury Stock, Shares</t>
  </si>
  <si>
    <t>CONSOLIDATED STATEMENTS OF INCOME - USD ($)</t>
  </si>
  <si>
    <t>REVENUES</t>
  </si>
  <si>
    <t>Real estate rentals and related revenue</t>
  </si>
  <si>
    <t>Total revenues</t>
  </si>
  <si>
    <t>Operating expenses:</t>
  </si>
  <si>
    <t>Rental and other properties</t>
  </si>
  <si>
    <t>Adviser's base fee</t>
  </si>
  <si>
    <t>General and administrative</t>
  </si>
  <si>
    <t>Professional fees and expenses</t>
  </si>
  <si>
    <t>Directors' fees and expenses</t>
  </si>
  <si>
    <t>Depreciation and Amortization expense</t>
  </si>
  <si>
    <t>Interest expense</t>
  </si>
  <si>
    <t>Total expenses</t>
  </si>
  <si>
    <t>Loss before other income, income taxes and gain on sale of real estate</t>
  </si>
  <si>
    <t>Net realized and unrealized (losses) gains from investments in marketable securities</t>
  </si>
  <si>
    <t>Equity loss in residential real estate partnership</t>
  </si>
  <si>
    <t>Income from other investments</t>
  </si>
  <si>
    <t>Interest, dividend and other income</t>
  </si>
  <si>
    <t>Total other income</t>
  </si>
  <si>
    <t>Loss before income taxes and gain on sale of real estate</t>
  </si>
  <si>
    <t>Benefit from (provision for) income taxes</t>
  </si>
  <si>
    <t>Net loss before gain on sale of real estate</t>
  </si>
  <si>
    <t>Gain on sale of real estate, net of incentive fee</t>
  </si>
  <si>
    <t>Net income (loss)</t>
  </si>
  <si>
    <t>Gain from noncontrolling interest</t>
  </si>
  <si>
    <t>Net income (loss) attributable to the Company</t>
  </si>
  <si>
    <t>Weighted average common shares outstanding-basic and diluted:</t>
  </si>
  <si>
    <t>Net income (loss) per common share:</t>
  </si>
  <si>
    <t>Basic and diluted income (loss) per share</t>
  </si>
  <si>
    <t>CONSOLIDATED STATEMENTS OF CHANGES IN STOCKHOLDERS' EQUITY - USD ($)</t>
  </si>
  <si>
    <t>Total</t>
  </si>
  <si>
    <t>Common Stock [Member]</t>
  </si>
  <si>
    <t>Additional Paid-in Capital [Member]</t>
  </si>
  <si>
    <t>Undistributed Gains from Sales of Properties Net of Losses [Member]</t>
  </si>
  <si>
    <t>Undistributed Losses From Operations [Member]</t>
  </si>
  <si>
    <t>Treasury Stock [Member]</t>
  </si>
  <si>
    <t>Balance at Dec. 31, 2016</t>
  </si>
  <si>
    <t>Balance (in shares) at Dec. 31, 2016</t>
  </si>
  <si>
    <t>Net loss</t>
  </si>
  <si>
    <t>Stock options exercised, net of 1,600 re-load shares (in shares)</t>
  </si>
  <si>
    <t>Balance at Dec. 31, 2017</t>
  </si>
  <si>
    <t>Balance (in shares) at Dec. 31, 2017</t>
  </si>
  <si>
    <t>Dividend paid - $2.50 per share</t>
  </si>
  <si>
    <t>Dividend payable - $.50 per share</t>
  </si>
  <si>
    <t>Stock options exercised, net of 1,600 re-load shares</t>
  </si>
  <si>
    <t>Balance at Dec. 31, 2018</t>
  </si>
  <si>
    <t>Balance (in shares) at Dec. 31, 2018</t>
  </si>
  <si>
    <t>CONSOLIDATED STATEMENTS OF CHANGES IN STOCKHOLDERS' EQUITY (Parenthetical)</t>
  </si>
  <si>
    <t>Dec. 31, 2018$ / sharesshares</t>
  </si>
  <si>
    <t>Dividends Paid, Amount Per Share</t>
  </si>
  <si>
    <t>Dividends Payable, Amount Per Share</t>
  </si>
  <si>
    <t>Common Stock Including Additional Paid in Capital [Member]</t>
  </si>
  <si>
    <t>Stock Issued During Period, Shares, New Issues | shares</t>
  </si>
  <si>
    <t>CONSOLIDATED STATEMENTS OF CASH FLOWS</t>
  </si>
  <si>
    <t>Dec. 31, 2018USD ($)</t>
  </si>
  <si>
    <t>Dec. 31, 2017USD ($)</t>
  </si>
  <si>
    <t>CASH FLOWS FROM OPERATING ACTIVITIES:</t>
  </si>
  <si>
    <t>Adjustments to reconcile net income (loss) attributable to the Company to net cash used in operating activities:</t>
  </si>
  <si>
    <t>Depreciation expense</t>
  </si>
  <si>
    <t>Income from other investments, excluding impairment losses</t>
  </si>
  <si>
    <t>Equity loss from operations of residential real estate partnership</t>
  </si>
  <si>
    <t>Net losses (gains) from investments in marketable securities</t>
  </si>
  <si>
    <t>Net gain attributable to noncontrolling interest</t>
  </si>
  <si>
    <t>Deferred income tax (benefit) expense</t>
  </si>
  <si>
    <t>Changes in assets and liabilities:</t>
  </si>
  <si>
    <t>Other assets and other receivables</t>
  </si>
  <si>
    <t>Total adjustments</t>
  </si>
  <si>
    <t>Net cash used in operating activities</t>
  </si>
  <si>
    <t>CASH FLOWS FROM INVESTING ACTIVITIES:</t>
  </si>
  <si>
    <t>Net proceeds from sales and redemptions of securities</t>
  </si>
  <si>
    <t>Distribution from investment in residential real estate partnership</t>
  </si>
  <si>
    <t>Distributions from other investments</t>
  </si>
  <si>
    <t>Contributions to other investments</t>
  </si>
  <si>
    <t>Proceeds from collections of mortgage loans and notes receivables</t>
  </si>
  <si>
    <t>Distribution from affiliate</t>
  </si>
  <si>
    <t>Purchases and improvements of properties</t>
  </si>
  <si>
    <t>Proceeds from sale of real estate</t>
  </si>
  <si>
    <t>Additions in mortgage loans and notes receivable</t>
  </si>
  <si>
    <t>Net cash provided by investing activities</t>
  </si>
  <si>
    <t>CASH FLOWS FROM FINANCING ACTIVITIES:</t>
  </si>
  <si>
    <t>Margin borrowings</t>
  </si>
  <si>
    <t>Dividends paid</t>
  </si>
  <si>
    <t>Repayment of note payable to affiliate</t>
  </si>
  <si>
    <t>Stock options exercised</t>
  </si>
  <si>
    <t>Net cash provided by (used in) financing activities</t>
  </si>
  <si>
    <t>Net increase in cash and cash equivalents</t>
  </si>
  <si>
    <t>Cash and cash equivalents at beginning of the year</t>
  </si>
  <si>
    <t>Cash and cash equivalents at end of the year</t>
  </si>
  <si>
    <t>SUPPLEMENTAL DISCLOSURE OF CASH FLOW INFORMATION:</t>
  </si>
  <si>
    <t>Cash paid during the year for interest</t>
  </si>
  <si>
    <t>NONCASH INVESTING AND FINANCING ACTIVITIES:</t>
  </si>
  <si>
    <t>Dividends declared but not paid during the year</t>
  </si>
  <si>
    <t>DESCRIPTION OF BUSINESS AND SUMMARY OF SIGNIFICANT ACCOUNTING POLICIES</t>
  </si>
  <si>
    <t>Organization, Consolidation and Presentation of Financial Statements [Abstract]</t>
  </si>
  <si>
    <t>Organization, Consolidation, Basis of Presentation, Business Description and Accounting Policies [Text Block]</t>
  </si>
  <si>
    <t>1. DESCRIPTION OF BUSINESS AND SUMMARY OF SIGNIFICANT ACCOUNTING POLICIES Business and Consolidation All material transactions and balances with consolidated and unconsolidated entities have been eliminated in consolidation or as required under the equity method. The Company’s consolidated subsidiaries are described below: Courtland Investments, Inc. (“CII”). In March 2016, this 95% owned corporation of the Company amended its Certificate of Incorporation so that, as amended, the holders of Class A and Class B common stock of CII shall have and possess the exclusive right to notice of and to vote at any meeting of the stockholders and any adjournment thereof, and the exclusive right to express consent to corporate action in writing without a meeting. Class A and Class B shareholders of CII shall have equal voting rights. CII is the Company’s taxable REIT subsidiary which files a separate tax return. CII’s operations are not part of the REIT tax return. HMG Orlando, LLC (“HMGO”). This wholly owned limited liability company was formed in August 2014. In September 2014 HMGO acquired a one-third equity membership interest in JY-TV Associates, LLC a Florida limited liability company (“JY-TV”) and entered into the Amended and Restated Operating Agreement of JY-TV (the “Agreement”). JY-TV was formed in 2014 for the sole purpose of purchasing and constructing two hundred forty (240) unit rental apartments on approximately 9.5 acres in Orlando, Florida. The other two initial members of JY-TV are not related to the Company. The construction on the rental apartments was completed in September 2016, with partial occupancy commencing in June 2016. On February 20, 2018 JY-TV sold the apartments to an unrelated third party. 260 River Corp (“260”). This wholly owned corporation of the Company owns an approximate 70% interest in a vacant commercially zoned building located on 5.4 acres in Montpelier, Vermont. Development of this property is being considered after completing the environmental remediation of the land. HMG Bayshore, LLC (“HMGBS”). This is a wholly owned Florida limited liability company which owns an investment in an entity which invests in mortgages secured by real estate. HMG Atlanta, LLC (“HMGATL”). This is a wholly owned Florida limited liability company which owns a 1.5% interest in an entity which owns and operates two residential real estate properties located in north east Atlanta, Georgia. Baleen Associates, Inc. (“Baleen”). This corporation is wholly owned by CII and its sole asset is a 50% interest in a partnership which operates an executive suite rental business in Coconut Grove, Florida. Preparation of Financial Statements Income Taxes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8 and 2017. The Company’s federal income tax returns since 2014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 Depreciation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include management’s best estimate of what market participants would use in pricing the asset or liability at the measurement date. The inputs are unobservable in the market and significant to the instrument’s valuation. An investment’s categorization within the valuation hierarchy is based upon the lowest level of input that is significant to the fair value measurement. The carrying value of financial instruments including other receivables, notes and advances due from related parties (if any), accounts payable and accrued expenses and mortgages and notes payable approximate their fair values at December 31, 2018 and 2017, due to their relatively short terms or variable interest rates. Cash equivalents are classified within Level 1 or Level 2 of the fair value hierarchy because they are valued using quoted market prices, broker or dealer quotations, or alternative pricing sources with reasonable levels of transparency. Other investments which are measured by investees at net asset value per share or its equivalent are also classified within Level 2. The valuation of other investments not included above requires significant judgment by the Company’s management due to the absence of quoted market values, inherent lack of liquidity and long-term nature of such assets and have been classified within Level 3. Such investments are valued initially based upon transaction price. Valuations are reviewed periodically utilizing available market data and additional factors to determine if the carrying value of these investments should be adjusted. In determining valuation adjustments, emphasis is placed on market participants’ assumptions and market-based information over entity-specific information. Marketable Securities Gross gains and losses on the sale of marketable securities are based on the first-in first-out method of determining cost. Marketable securities from time to time are pledged as collateral pursuant to broker margin requirements. As of December 31, 2018, there was no such margin balance outstanding. As of December 31, 2017, there was approximately $267,000 of marketable securities pledged as collateral pursuant to margin agreements. Treasury bills, from time to time, are pledged as collateral pursuant to broker margin requirements. As of December 31, 2018, there was approximately $9.9 million in margin such margin balances outstanding. As of December 31, 2017, there was no such margin balance outstanding. Notes and other receivables. Management periodically performs a review of amounts due on its notes and other receivable balances to determine if they are impaired based on factors affecting the collectability of those balances. Management’s estimates of collectability of these receivables requires management to exercise significant judgment about the timing, frequency and severity of collection losses, if any, and the underlying value of collateral, which may affect recoverability of such receivables. As of December 31, 2018, and 2017, the Company had no allowances for bad debt. Equity investments. Investments in which the Company does not have a majority voting or financial controlling interest but has the ability to exercise influence are accounted for under the equity method of accounting, even though the Company may have a majority interest in profits and losses. The Company follows ASC Topic 323-30 in accounting for its investments in limited partnerships. This guidance requires the use of the equity method for limited partnership investments of more than 3 to 5 percent. The Company has no voting or financial controlling interests in its other investments which include entities that invest venture capital funds in growth-oriented enterprises. These other investments are carried at cost less adjustments for other than temporary declines in value. Income (loss) per common share Gain on sales of properties In February 2018, JY-TV sold its residential apartments located in Orlando, Florida for cash. The Company’s portion of the gain on sale of real estate for this property was approximately $5.5 million (or $5.40 per share), net of incentive fee. In July 2017 CII sold a 20,000 square foot undeveloped residential parcel of land located in Paxton, Massachusetts for approximately $44,000 and recognized a gain of approximately $10,000. Cash and cash Equivalents Concentration of Credit Risk Other intangible assets: Deferred loan costs, when applicable, are amortized on a straight-line basis over the life of the loan. This method approximates the effective interest rate method. Noncontrolling Interest 2018 2017 Noncontrolling interest balance at beginning of year $ 233,000 $ 223,000 Noncontrolling partners’ interest in operating gains of CII 7,000 10,000 Noncontrolling interest balance at end of year $ 240,000 $ 233,000 Revenue recognition Impairment of long-lived assets Share-based compensation. The Company accounts for share-based compensation in accordance with ASC Topic 718 “Share-Based Payments”. The Company has used the Black-Scholes option pricing model to estimate the fair value of stock options on the dates of grant. Recent accounting pronouncements In May 2014, the FASB issued ASU No. 2014-09, Revenue from Contracts with Customers, which requires an entity to recognize the amount of revenue to which it expects to be entitled for the transfer of promised goods or services to customers when it satisfies performance obligations. In February 2017, the FASB issued ASU No. 2017-05, Other Income: Gains and Losses from the Derecognition of Nonfinancial Assets, which amends ASC Topic 610-20. ASU No. 2017-05 provides guidance on how entities recognize sales, including partial sales, of nonfinancial assets (and in-substance nonfinancial assets) to non-customers. ASU No. 2017-05 requires the seller to recognize a full gain or loss in a partial sale of nonfinancial assets, to the extent control is not retained. Any noncontrolling interest retained by the seller would, accordingly, be measured at fair value. This guidance became effective January 1, 2018 and did not have a material impact on the Company’s consolidated financial statements. In June 2018, the FASB issued ASU 2018-07, “Compensation – Stock Compensation (Topic 718).” ASU 2018-07 simplifies the accounting for nonemployee stock-based payment transactions. This ASU is effective for public entities for interim and annual reporting periods beginning after December 15, 2018, and early application is permitted. The Company has evaluated the potential impact of this guidance and does not believe it will have a material impact on the Company’s consolidated financial statements. The Company does not believe that any recently issued, but not yet effective accounting standards, if currently adopted, will have a material effect on the Company’s consolidated financial position, results of operations and cash flows.</t>
  </si>
  <si>
    <t>INVESTMENT PROPERTIES</t>
  </si>
  <si>
    <t>Property, Plant and Equipment [Abstract]</t>
  </si>
  <si>
    <t>Property, Plant and Equipment Disclosure [Text Block]</t>
  </si>
  <si>
    <t>2. INVESTMENT PROPERTIES The components of the Company’s investment properties and the related accumulated depreciation information follow: December 31, 2018 Accumulated Cost Depreciation Net Office building and other commercial property: Corporate Office - (Coconut Grove, FL) – Building $ 652,197 $ 356,664 $ 295,533 Corporate Office – (Coconut Grove, FL) – Land 325,000 — 325,000 Other (Hopkinton, RI) – Land (50 acres) 142,976 — 142,976 Other (Montpelier, Vermont) – Building 52,000 52,000 — Other (Montpelier, Vermont) - Land and improvements (5.4 acres) 111,689 — 111,689 $ 1,283,862 $ 408,664 $ 875,198 December 31, 2017 Accumulated Cost Depreciation Net Office building and other commercial property: Corporate Office - (Coconut Grove, FL) – Building $ 652,198 $ 341,266 $ 310,931 Corporate Office – (Coconut Grove, FL) – Land 325,000 — 325,000 Other (Hopkinton, RI) – Land (50 acres) 109,845 — 109,845 Other (Montpelier, Vermont) – Building 52,000 52,000 — Other (Montpelier, Vermont) - Land and improvements (6.0 acres) 111,689 — 111,689 $ 1,250,731 $ 393,266 $ 857,464 In July 2017 CII sold a 20,000 square foot undeveloped residential parcel of land located in Paxton, Massachusetts for approximately $44,000 and recognized a gain of approximately $10,000.</t>
  </si>
  <si>
    <t>INVESTMENTS IN MARKETABLE SECURITIES</t>
  </si>
  <si>
    <t>Investments, Debt and Equity Securities [Abstract]</t>
  </si>
  <si>
    <t>Investments in Debt and Marketable Equity Securities (and Certain Trading Assets) Disclosure [Text Block]</t>
  </si>
  <si>
    <t>3.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Accordingly, all unrealized gains (losses) on this portfolio are recorded in income. Included in investments in marketable securities is approximately $1.76 million and $2.96 million of large capital real estate investment trusts (REITs) as of December 31, 2018 and 2017, respectively. For the years ended December 31, 2018 and 2017, net unrealized (losses) gains on trading securities were approximately ($454,000) and $199,000, respectively. December 31, 2018 December 31, 2017 Description Cost Basis Fair Value Unrealized Gain Cost Basis Fair Value Unrealized Gain Real Estate Investment Trusts $ 1,888,000 $ 1,760,000 $ (128,000 ) $ 2,848,000 $ 2,958,000 $ 110,000 Mutual Funds, ETF &amp; other 210,000 206,000 (4,000 ) 258,000 290,000 32,000 Other Equity Securities 606,000 608,000 2,000 650,000 785,000 135,000 Total Equity Securities 2,704,000 2,574,000 (130,000 ) 3,756,000 4,033,000 276,000 Debt Securities 517,000 502,000 (15,000 ) 485,000 517,000 32,000 Total $ 3,221,000 $ 3,076,000 $ (145,000 ) $ 4,241,000 $ 4,550,000 $ 309,000 As of December 31, 2018, debt securities are scheduled to mature as follows: Cost Fair Value 2019 – 2023 $ 111,000 $ 110,000 2024 – 2028 153,000 146,000 2029 – thereafter 253,000 246,000 $ 517,000 $ 502,000 Net (loss) gain from investments in marketable securities for the years ended December 31, 2018 and 2017 is summarized below: Description 2018 2017 Net realized gains from sales of marketable securities $ 51,000 $ 62,000 Net unrealized (losses) gains from marketable securities (454,000 ) 199,000 Total net (losses) gains from investments in marketable securities $ (403,000 ) $ 261,000 Net realized gain from sales of marketable securities consisted of approximately $240,000 of gains net of $189,000 of losses for the year ended December 31, 2017. The comparable amounts in fiscal year 2017 were approximately $364,000 of gains net of $302,000 of losses. Consistent with the Company’s overall current investment objectives and activities the entire marketable securities portfolio is classified as trading (as defined by U.S. generally accepted accounting principles). Unrealized gains or losses of marketable securities on hand are recorded in income.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 Investments in marketable securities give rise to exposure resulting from the volatility of capital markets. The Company attempts to mitigate its risk by diversifying its marketable securities portfolio.</t>
  </si>
  <si>
    <t>OTHER INVESTMENTS</t>
  </si>
  <si>
    <t>Investments, All Other Investments [Abstract]</t>
  </si>
  <si>
    <t>Investments and Other Noncurrent Assets [Text Block]</t>
  </si>
  <si>
    <t>4. OTHER INVESTMENTS The Company’s other investments consist primarily of nominal equity interests in various privately-held entities, including limited partnerships whose purpose is to invest venture capital funds in growth-oriented enterprises. The Company does not have significant influence over any investee and the Company’s investment typically represents less than 3% of the investee’s ownership. These investments do not meet the criteria of accounting under the equity method and accordingly are carried at cost less distributions and other than temporary unrealized losses. The Company’s portfolio of other investments consists of approximately 45 individual investments primarily in limited partnerships with varying investment objectives and focus. Management has categorized these investments by investment focus: technology and communications, diversified businesses, real estate related and other. As of December 31, 2018, and 2017, other investments had an aggregate carrying value of $6.0 million and $6.4 million, respectively. As of December 31, 2018, the Company has committed to fund an additional $1.0 million as required by agreements with current investees or for new investments. The carrying value of these investments is equal to contributions less distributions and other than temporary impairment loss adjustments. During the years ended December 31, 2018 and 2017 the Company made cash contributions in these investments of approximately $1.4 million and $2.1 million, respectively, and received cash distributions of $1.8 million and $1.5 million, respectively. The Company’s other investments are summarized below. Carrying values as of December 31, Investment Focus 2018 2017 Technology and communications $ 150,000 $ 163,000 Diversified businesses 2,372,000 2,615,000 Real estate and related 3,182,000 2,999,000 Other (private banks and insurance company) 335,000 635,000 Totals $ 6,039,000 $ 6,412,000 The Company regularly reviews the underlying assets in its investment portfolio for events, including but not limited to bankruptcies, closures and declines in estimated fair value, that may indicate the investment has suffered other-than-temporary decline in value. When a decline is deemed other-than-temporary, an investment loss is recognized. Income from other investments is summarized below (excluding other than temporary impairment loss): 2018 2017 Income from investment in 49% owned affiliate (a) $ 74,000 $ 70,000 Real estate and related (b) 217,000 224,000 Diversified businesses (c) 63,000 270,000 Other (private banks) (d) 34,000 - Technology and related - 27,000 Total income from other investments $ 388,000 $ 591,000 (a) This gain represents income from the Company’s 49% owned affiliate, T.G.I.F. Texas, Inc. (“TGIF”). In 2018 and 2017 TGIF declared and paid a cash dividend, the Company’s portion of which was approximately $193,000 each year. These dividends were recorded as reduction in the investment carrying value as required under the equity method of accounting for investments. (b) The gain in 2018 was primarily from one investment in a partnership owning rental apartments in San Antonio, Texas which were sold in March 2018 at a gain to the Company of approximately $105,000. Also included in the 2018 gain are cash distributions from investments in real estate partnerships which distributed proceeds above their carrying value. The gain in 2017 consists primarily of cash distributions from an investment in real estate partnership which distributed proceeds from sales of its real estate. (c) The gain in 2018 and 2017 consists of cash distributions from various investments in partnerships owning diversified businesses which made cash distributions from the sale or refinancing of operating companies and/or distributions from operating activities. (d) In the first quarter of 2018 the Company’s investments in two private banks experienced mergers with publicly traded larger banks and we received stock in those publicly traded banks plus approximately $34,000 in cash. The cash portion was recorded as gain from other investments. The bank securities we received from the mergers were mostly sold during 2018 at a total gain of approximately $136,000 which is included in gains from sales of marketable securities. A portion of the shares received from the mergers are being held in our marketable securities portfolio at the carrying value equal to our original investment in the private banks (with an unrealized gain of approximately $14,000 as of December 31, 2018). Other than temporary impairment losses from other investments For the year ended December 31, 2018 and 2017, there were no valuation losses from other than temporary impairment losses from other investments. Net gain or loss from other investments may fluctuate significantly from period to period in the future and could have a significant impact on the Company’s net earnings. However, the amount of investment gain or loss from other investments for any given period has no predictive value and variations in amount from period to period have no practical analytical value. The following tables present gross unrealized losses and fair values for those investments that were in an unrealized loss position as of December 31, 2018 and 2017, aggregated by investment category and the length of time that investments have been in a continuous loss position: As of December 31, 2018 12 Months or Less Greater than 12 Months Total Investment Description Fair Value Unrealized Loss Fair Value Unrealized Loss Fair Value Unrealized Loss Partnerships owning investments in technology related industries $ - $ - $ 132,000 $ (18,000 ) $ 132,000 $ (18,000 ) Partnerships owning investments in diversified businesses 273,000 (27,000 ) - - 273,000 (27,000 ) Total $ 273,000 $ (27,000 ) $ 132,000 $ (18,000 ) $ 405,000 $ (45,000 ) As of December 31, 2017 12 Months or Less Greater than 12 Months Total Investment Description Fair Value Unrealized Loss Fair Value Unrealized Loss Fair Value Unrealized Loss Partnerships owning investments in technology related industries 138,000 $ (24,000 ) $ - $ - $ 138,000 $ (24,000 ) Total $ 138,000 $ (24,000 ) $ - $ - $ 138,000 $ (24,000 )</t>
  </si>
  <si>
    <t>FAIR VALUE OF INSTRUMENTS</t>
  </si>
  <si>
    <t>Fair Value Disclosures [Abstract]</t>
  </si>
  <si>
    <t>Fair Value Disclosures [Text Block]</t>
  </si>
  <si>
    <t>5. FAIR VALUE INSTRUMENTS In accordance with ASC Topic 820, the Company measures cash and cash equivalents, marketable debt and equity securities at fair value on a recurring basis. Other investments are measured at fair value on a nonrecurring basis. The following are the major categories of assets and liabilities measured at fair value on a recurring basis during the years ended December 31, 2018 and 2017, using quoted prices in active markets for identical assets (Level 1) and significant other observable inputs (Level 2). For the year ended December 31, 2018 and 2017, there were no major assets or liabilities measured at fair value on a recurring basis which uses significant unobservable inputs (Level 3): Fair value measurement at reporting date using Description Total December 31, 2018 Quoted Prices in Active Markets for Identical Assets (Level 1) Significant Other Observable Inputs (Level 2) Significant Unobservable Inputs (Level 3) Assets: Cash equivalents: Time deposits $ 355,000 $ - $ 355,000 $ — Money market mutual funds 1,594,000 1,594,000 — — US T-bills 17,429,000 17,429,000 — — Marketable securities: Corporate debt securities 502,000 — 502,000 — Marketable equity securities 2,574,000 2,574,000 — — Total assets $ 22,454,000 $ 21,597,000 $ 857,000 $ — Fair value measurement at reporting date using Description Total December 31, 2017 Quoted Prices in Active Markets for Identical Assets (Level 1) Significant Other Observable Inputs (Level 2) Significant Unobservable Inputs (Level 3) Assets: Cash equivalents: Time deposits $ 352,000 $ — $ 352,000 $ — Money market mutual funds 1,633,000 1,633,000 — — US T-bills 2,935,000 2,935,000 — Marketable securities: Corporate debt securities 517,000 — 517,000 — Marketable equity securities 4,033,000 4,033,000 — — Total assets $ 9,470,000 $ 8,601,000 $ 869,000 $ — Carrying amount is the estimated fair value for corporate debt securities and time deposits based on a market-based approach using observable (Level 2) inputs such as prices of similar assets in active markets.</t>
  </si>
  <si>
    <t>INVESTMENT IN AFFILIATE</t>
  </si>
  <si>
    <t>Investments In Affiliates [Abstract]</t>
  </si>
  <si>
    <t>Investments In Affiliates Disclosure [Text Block]</t>
  </si>
  <si>
    <t>6. INVESTMENT IN AFFILIATE Investment in affiliate consists of CII’s 49% equity interest in T.G. I.F. Texas, Inc. (“T.G.I.F.”). T.G.I.F. is a corporation which holds promissory notes receivable from its shareholders, including CII and Maurice Wiener, the Chairman of both the Company and T.G.I.F. Reference is made to Note 9 for discussion on notes payable by CII to T.G.I.F. This investment is recorded under the equity method of accounting. For the years ended December 31, 2018 and 2017, income from investment in affiliate amounted to approximately $74,000 and $70,000, respectively and is included in income from other investments in HMG’s consolidated statements of income. In 2018 and 2017 T.G.I.F. declared and paid a cash dividend of $.07 per share. CII’s dividend amount received was approximately $193,000 each year. This dividend is recorded as a reduction in the carrying amount of CII investment in T.G.I.F. as required under the equity method of accounting.</t>
  </si>
  <si>
    <t>LOANS, NOTES AND OTHER RECEIVABLES</t>
  </si>
  <si>
    <t>Receivables [Abstract]</t>
  </si>
  <si>
    <t>Loans, Notes, Trade and Other Receivables Disclosure [Text Block]</t>
  </si>
  <si>
    <t>7. LOANS, NOTES AND OTHER RECEIVABLES As of December 31, Description 2018 2017 Promissory note and accrued interest due from purchaser of Grove Isle (a) $ 1,034,000 $ 1,034,000 Promissory note and accrued interest collateralized by 2 nd 503,000 - Promissory note and accrued interest due from individual (c) 252,000 - Promissory note and accrued interest due from entity owning apartments (d) - 500,000 Other 8,000 28,000 Total loans, notes and other receivables $ 1,797,000 $ 1,562,000 (a) In February 2013, the Company sold its interest in a hotel, resort and marina property known as Grove Isle and received a $1 million promissory note from the purchaser as part of the purchase proceeds. This note bears interest of 4% per annum and will mature upon the earlier of ten years (February 25, 2023) or when any expansion or development occurs at Grove Isle (as defined in the purchase agreement). All interest due on this loan has been collected. (b) In December 2018, the Company loaned $500,000 to an entity controlled by a local real estate developer. The loan is collateralized by a second mortgage on raw land located in Lauderhill, Florida. The promissory note bears interest at 8.5% per annum and calls for interest only payments due on a quarterly basis beginning March 4, 2019 and continuing through maturity date of June 4, 2020 when all principal and unpaid interest becomes due. (c) In December 2018, the Company (through CII) loaned $250,000 to the same local real estate developer mentioned in (b) above. This loan bears interest of 8.5% per annum and all principal and accrued interest is due at maturity on June 4, 2020. The loan is secured by an assignment of a promissory note due to the borrower of approximately $655,000. (d) In May 2016, the Company loaned $500,000 to an entity owned by the same local real estate developer for the purposes of purchasing apartment units located in Jacksonville, Florida. Nine of the purchased apartment units were provided as collateral on the loan. The promissory note bears interest at 9.5% per annum payable on a quarterly basis beginning July 1, 2016. The loan principal and accrued interest was paid off in June 2018.</t>
  </si>
  <si>
    <t>INVESTMENT IN RESIDENTIAL REAL ESTATE PARTNERSHIP</t>
  </si>
  <si>
    <t>Investment In Real Estate Partnership [Abstract]</t>
  </si>
  <si>
    <t>Investment In Real Estate Partnership [Text Block]</t>
  </si>
  <si>
    <t>8. INVESTMENT IN RESIDENTIAL REAL ESTATE PARTNERSHIP As previously reported on Form 8-K dated February 20, 2018, JY-TV Associates, LLC, a Florida limited liability company (“JY-TV”) (“Seller”) an entity one-third owned by HMG, completed the sale of its multi-family residential apartments located in Orlando, Florida pursuant to the previously reported Agreement of Sale (the “Agreement”) to Murano 240, LLC (as per an Assignment and Assumption of Agreement of Sale with Cardone Real Estate Acquisitions, LLC), a Delaware limited liability company, an unrelated entity (“Purchaser”). The final sales price was $50,150,000 and the sales proceeds were received in cash and payment of outstanding debt. The gain on the sale to HMG was approximately $5.5 million, net of the incentive fee. For the year ended December 31, 2018 JY-TV reported net income of approximately $17.8 million, which includes approximately $18.2 million in gain on sale of property, depreciation and amortization expense of $447,000, interest expense of $159,000, write-off of certain prepaid and other assets upon the sale of property of approximately $100,000 and other net operating revenues. The Company’s portion of JY-TV’s net income is approximately $5.9 million ($137,000 of loss from operations and $6.1 million in gain on sale of property (before the $608,000 incentive fee). JY-TV made distributions totaling $21.75 million in February 2018. The Company’s portion of those distributions was $7.25 million. In June and December 2018 JY-TV made additional distributions of $1,125,000, of which the Company’s portion was $375,000. Final accounting has been completed and a final distribution from JY-TV of approximately $6,000 is expected in 2019. For the year ended December 31, 2017 JY-TV reported a net loss of approximately $657,000, which includes depreciation and amortization expense of $1.1 million and interest expense of $1.5 million. The Company’s portion of that loss is approximately $224,000. In March 2017, JY-TV distributed $390,000 to its members. The Company’s portion of that distribution was $130,000. This investment is accounted for under the equity method.</t>
  </si>
  <si>
    <t>NOTES AND ADVANCES DUE FROM AND TRANSACTIONS WITH RELATED PARTIES</t>
  </si>
  <si>
    <t>Loans and Leases Receivable, Related Parties Disclosure [Abstract]</t>
  </si>
  <si>
    <t>Loans And Leases Receivable Related Parties Description [Text Block]</t>
  </si>
  <si>
    <t>9. NOTES AND ADVANCES DUE FROM AND TRANSACTIONS WITH RELATED PARTIES The Company has an agreement (the “Agreement”) with HMGA, Inc. (the “Adviser”) for its services as investment adviser and administrator of the Company’s affairs. All officers of the Company who are officers of the Adviser are compensated solely by the Adviser for their services. The Adviser is majority owned by Mr. Wiener, the Company’s Chairman, CEO and President. Mr. Wiener is the Chairman of the Board, President and Chief Executive Officer of HMGA; and Carlos Camarotti is its Vice President - Finance and Assistant Secretary. Under the terms of the Agreement, the Adviser serves as the Company’s investment adviser and, under the supervision of the directors of the Company, administers the day-to-day operations of the Company. All officers of the Company, who are officers of the Adviser, are compensated solely by the Adviser for their services. The Agreement is renewable annually upon the approval of a majority of the directors of the Company who are not affiliated with the Adviser and a majority of the Company’s shareholders. The contract may be terminated at any time on 120 days written notice by the Adviser or upon 60 days written notice by a majority of the unaffiliated directors of the Company or the holders of a majority of the Company’s outstanding shares. In June 2018, the shareholders approved the renewal of the Advisory Agreement between the Company and the Adviser for a term commencing January 1, 2019 and expiring December 31, 2019, under the same terms as in 2018. For the years ended December 31, 2018 and 2017, the Company and its subsidiaries incurred Adviser fees of approximately $1,300,000 and $703,000, respectively. This consisted of $660,000 in regular compensation for 2018 and 2017, and $640,000 and $43,000 in incentive fee compensation for 2018 and 2017, respectively. The Adviser leases its executive offices from CII pursuant to a lease agreement. This lease agreement calls for base rent of $58,344 per year payable in equal monthly installments. Additionally, the Adviser is responsible for all utilities, certain maintenance, and security expenses relating to the leased premises. In December 2018, the lease was renewed for one year with two one-year extension options with an increase in rent of 5% per year. Mr. Wiener is a 19% shareholder and the chairman and director of T.G.I.F. Texas, Inc., a 49% owned affiliate of CII. As of December 31, 2018, and 2017, T.G.I.F. had amounts due from CII in the amount of approximately $1,340,000 and $1,550,000, respectively. These amounts are due on demand and bear interest at the prime rate (5.5 % at December 31, 2018). All interest due has been paid. As of December 31, 2018, and 2017, T.G.I.F. owns 10,200 shares of the Company’s common stock. As of December 31, 2018, and 2017, T.G.I.F. had amounts due from Mr. Wiener in the amount of approximately $707,000. These amounts bear interest at the prime rate (5.5% at December 31, 2018) and principal and interest are due on demand. All interest due has been paid. Mr. Wiener received consulting and director’s fees from T.G.I.F totaling approximately $35,000 and $29,000 for the years ended December 31, 2018 and 2017, respectively.</t>
  </si>
  <si>
    <t>INCOME TAXES</t>
  </si>
  <si>
    <t>Income Tax Disclosure [Abstract]</t>
  </si>
  <si>
    <t>Income Tax Disclosure [Text Block]</t>
  </si>
  <si>
    <t xml:space="preserve">10. INCOME TAXES The Company as a qualifying real estate investment trust (“REI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may be subject to corporate tax. On December 14, 2018 the Company declared a capital gain dividend of $0.50 per share which was payable on January 9, 2019 to all shareholders of record as of December 28, 2018. On March 7, 2018 the Company declared a capital gain dividend of $2.50 per share which is payable on March 30, 2018 to all shareholders of record as of March 21, 2018. There were no dividends declared for the year ended December 31, 2017. On December 19, 2016 the Company declared a return of capital dividend of $.50 per share which was paid on January 9, 2017 to all shareholders of record as of December 29, 2016. As of December 31, 2017, the Company, excluding CII (its taxable REIT subsidiary), had an estimated tax net operating loss carryover (NOL) of approximately $1.7 million which was carried forward to 2018. The Company’s 95%-owned taxable REIT subsidiary, CII, files a separate income tax return and its operations are not included in the REIT’s income tax return.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of December 31, 2018, and 2017, the Company has a net deferred tax liability of approximately $48,000 and $84,000, respectively, as a result of timing differences associated with the carrying value of the investment in affiliate (TGIF) and other investments. CII’s NOL carryover to 2018 is estimated at $893,000 and is fully reserved due to due to CII historically having tax losses. The components of income before income taxes and the effect of adjustments to tax computed at the federal statutory rate for the years ended December 31, 2018 and 2017 were as follows: 2018 2017 Income (Loss) before income taxes $ 4,091,000 $ (294,000 ) Computed tax at federal statutory rate of (21% in 2018 &amp; 34% in 2017) $ 859,000 $ (100,000 ) State taxes (9,000 ) 9,000 REIT related adjustments (847,000 ) 152,000 Adjustment to valuation allowance (21,000 ) (152,000 ) Revaluation of deferred items due to federal rate change - 85,000 Other items, net (21,000 ) 17,000 (Benefit from) provision for income taxes $ (39,000 ) $ 11,000 The REIT related adjustments represent the difference between estimated taxes on undistributed income and/or capital gains and book taxes computed on the REIT’s income before income taxes, including tax on prohibited REIT income. The (benefit from) provision for income taxes in the consolidated statements of income consists of the following: Year ended December 31, 2018 2017 Current: Federal - $ (2,000 ) State $ (2,000 ) 5,000 (2,000 ) 3,000 Deferred: Federal $ (10,000 ) $ 168,000 State (6,000 ) 8,000 (16,000 ) 176,000 Change in valuation allowance (21,000 ) (168,000 ) Total $ (39,000 ) $ 11,000 As of December 31, 2018, and 2017, the components of the deferred tax assets and liabilities are as follows: As of December 31, 2018 Deferred tax As of December 31, 2017 Deferred tax Assets Liabilities Assets Liabilities Net operating loss carry forward $ 202,000 $ 223,000 Excess of book basis of 49% owned corporation over tax basis $ 281,000 $ 281,000 Unrealized gain on marketable securities 5,000 - - 50,000 Excess of tax basis over book basis of other investments 228,000 - 247,000 - Valuation allowance (202,000 ) (223,000 ) Totals $ 233,000 $ 281,000 $ 247,000 $ 331,000 </t>
  </si>
  <si>
    <t>STOCK-BASED COMPENSATION</t>
  </si>
  <si>
    <t>Disclosure of Compensation Related Costs, Share-based Payments [Abstract]</t>
  </si>
  <si>
    <t>Disclosure of Compensation Related Costs, Share-based Payments [Text Block]</t>
  </si>
  <si>
    <t xml:space="preserve">11. STOCK-BASED COMPENSATION The Company’s 2011 Stock Option Plan (the Plan) provides for the grant of options to purchase up to 120,000 shares of the Company’s common stock to the officers and directors of the Company. The Plan expires on August 24, 2021. The Company’s policy is to record stock compensation expense in accordance with ASC Topic 718, “Share-Based Payments”. Stock based compensation expense is recognized using the fair-value method for all awards. In January and March 2018 three directors and one officer exercised options to purchase a total of 10,900 shares at $9.31 per share. One director exercised his options utilizing the re-load option provided in the Plan and was granted 1,600 new options exercisable at $15.30 per share. No stock options were granted, exercised or forfeited in the year ended December 31, 2017. As of December 31, 2018, and 2017, there is no unrecognized non-employee stock compensation expense related to unvested stock options under the Plan. A summary of the status of the Company’s stock option plan as of December 31, 2018 and 2017, and changes during the periods ending on those dates are presented below: As of December 31, 2018 As of December 31, 2017 Shares Weighted Average Exercise Price Shares Weighted Average Exercise Price Outstanding at the beginning of the period 12,500 $ 9.31 12,500 $ 9.31 Granted (via reload option) 1,600 15.30 - - Exercised (12,500 ) (9.31 ) - - Expired - - - - Forfeited - - - - Outstanding at the end of the period 1,600 $ 15.30 12,500 $ 9.31 Options exercisable at period-end 1,600 $ 15.30 12,500 $ 9.31 Weighted average fair value of options granted during the period - - - - Aggregate intrinsic value of outstanding and exercisable options at the end of the period 1,600 $ - 12,500 $ 64,000 The following table summarizes outstanding and exercisable options as of December 31, 2018: Number Outstanding and exercisable Weighted Average Strike Prices 1,600 $ 15.30 </t>
  </si>
  <si>
    <t>SUBSEQUENT EVENT</t>
  </si>
  <si>
    <t>Subsequent Events [Abstract]</t>
  </si>
  <si>
    <t>Subsequent Events [Text Block]</t>
  </si>
  <si>
    <t>12. SUBSEQUENT EVENT The Company has evaluated subsequent events through March 26, 2019, the date for which the financial statements were available to be issued.</t>
  </si>
  <si>
    <t>DESCRIPTION OF BUSINESS AND SUMMARY OF SIGNIFICANT ACCOUNTING POLICIES (Policies)</t>
  </si>
  <si>
    <t>Accounting Policies [Abstract]</t>
  </si>
  <si>
    <t>Consolidation, Policy [Policy Text Block]</t>
  </si>
  <si>
    <t>Business and Consolidation All material transactions and balances with consolidated and unconsolidated entities have been eliminated in consolidation or as required under the equity method. The Company’s consolidated subsidiaries are described below: Courtland Investments, Inc. (“CII”). In March 2016, this 95% owned corporation of the Company amended its Certificate of Incorporation so that, as amended, the holders of Class A and Class B common stock of CII shall have and possess the exclusive right to notice of and to vote at any meeting of the stockholders and any adjournment thereof, and the exclusive right to express consent to corporate action in writing without a meeting. Class A and Class B shareholders of CII shall have equal voting rights. CII is the Company’s taxable REIT subsidiary which files a separate tax return. CII’s operations are not part of the REIT tax return. HMG Orlando, LLC (“HMGO”). This wholly owned limited liability company was formed in August 2014. In September 2014 HMGO acquired a one-third equity membership interest in JY-TV Associates, LLC a Florida limited liability company (“JY-TV”) and entered into the Amended and Restated Operating Agreement of JY-TV (the “Agreement”). JY-TV was formed in 2014 for the sole purpose of purchasing and constructing two hundred forty (240) unit rental apartments on approximately 9.5 acres in Orlando, Florida. The other two initial members of JY-TV are not related to the Company. The construction on the rental apartments was completed in September 2016, with partial occupancy commencing in June 2016. On February 20, 2018 JY-TV sold the apartments to an unrelated third party. 260 River Corp (“260”). This wholly owned corporation of the Company owns an approximate 70% interest in a vacant commercially zoned building located on 5.4 acres in Montpelier, Vermont. Development of this property is being considered after completing the environmental remediation of the land. HMG Bayshore, LLC (“HMGBS”). This is a wholly owned Florida limited liability company which owns an investment in an entity which invests in mortgages secured by real estate. HMG Atlanta, LLC (“HMGATL”). This is a wholly owned Florida limited liability company which owns a 1.5% interest in an entity which owns and operates two residential real estate properties located in north east Atlanta, Georgia. Baleen Associates, Inc. (“Baleen”). This corporation is wholly owned by CII and its sole asset is a 50% interest in a partnership which operates an executive suite rental business in Coconut Grove, Florida.</t>
  </si>
  <si>
    <t>Use of Estimates, Policy [Policy Text Block]</t>
  </si>
  <si>
    <t>Preparation of Financial Statements</t>
  </si>
  <si>
    <t>Income Tax, Policy [Policy Text Block]</t>
  </si>
  <si>
    <t>Income Taxes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8 and 2017. The Company’s federal income tax returns since 2014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Property, Plant and Equipment, Policy [Policy Text Block]</t>
  </si>
  <si>
    <t>Depreciation</t>
  </si>
  <si>
    <t>Fair Value of Financial Instruments, Policy [Policy Text Block]</t>
  </si>
  <si>
    <t>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include management’s best estimate of what market participants would use in pricing the asset or liability at the measurement date. The inputs are unobservable in the market and significant to the instrument’s valuation. An investment’s categorization within the valuation hierarchy is based upon the lowest level of input that is significant to the fair value measurement. The carrying value of financial instruments including other receivables, notes and advances due from related parties (if any), accounts payable and accrued expenses and mortgages and notes payable approximate their fair values at December 31, 2018 and 2017, due to their relatively short terms or variable interest rates. Cash equivalents are classified within Level 1 or Level 2 of the fair value hierarchy because they are valued using quoted market prices, broker or dealer quotations, or alternative pricing sources with reasonable levels of transparency. Other investments which are measured by investees at net asset value per share or its equivalent are also classified within Level 2. The valuation of other investments not included above requires significant judgment by the Company’s management due to the absence of quoted market values, inherent lack of liquidity and long-term nature of such assets and have been classified within Level 3. Such investments are valued initially based upon transaction price. Valuations are reviewed periodically utilizing available market data and additional factors to determine if the carrying value of these investments should be adjusted. In determining valuation adjustments, emphasis is placed on market participants’ assumptions and market-based information over entity-specific information.</t>
  </si>
  <si>
    <t>Marketable Securities, Policy [Policy Text Block]</t>
  </si>
  <si>
    <t>Marketable Securities Gross gains and losses on the sale of marketable securities are based on the first-in first-out method of determining cost. Marketable securities from time to time are pledged as collateral pursuant to broker margin requirements. As of December 31, 2018, there was no such margin balance outstanding. As of December 31, 2017, there was approximately $267,000 of marketable securities pledged as collateral pursuant to margin agreements. Treasury bills, from time to time, are pledged as collateral pursuant to broker margin requirements. As of December 31, 2018, there was approximately $9.9 million in margin such margin balances outstanding. As of December 31, 2017, there was no such margin balance outstanding.</t>
  </si>
  <si>
    <t>Receivables, Policy [Policy Text Block]</t>
  </si>
  <si>
    <t>Notes and other receivables. Management periodically performs a review of amounts due on its notes and other receivable balances to determine if they are impaired based on factors affecting the collectability of those balances. Management’s estimates of collectability of these receivables requires management to exercise significant judgment about the timing, frequency and severity of collection losses, if any, and the underlying value of collateral, which may affect recoverability of such receivables. As of December 31, 2018, and 2017, the Company had no allowances for bad debt.</t>
  </si>
  <si>
    <t>Equity Method Investments [Policy Text Block]</t>
  </si>
  <si>
    <t>Equity investments. Investments in which the Company does not have a majority voting or financial controlling interest but has the ability to exercise influence are accounted for under the equity method of accounting, even though the Company may have a majority interest in profits and losses. The Company follows ASC Topic 323-30 in accounting for its investments in limited partnerships. This guidance requires the use of the equity method for limited partnership investments of more than 3 to 5 percent. The Company has no voting or financial controlling interests in its other investments which include entities that invest venture capital funds in growth-oriented enterprises. These other investments are carried at cost less adjustments for other than temporary declines in value.</t>
  </si>
  <si>
    <t>Earnings Per Share, Policy [Policy Text Block]</t>
  </si>
  <si>
    <t>Income (loss) per common share</t>
  </si>
  <si>
    <t>Real Estate Held for Development and Sale, Policy [Policy Text Block]</t>
  </si>
  <si>
    <t>Gain on sales of properties In February 2018, JY-TV sold its residential apartments located in Orlando, Florida for cash. The Company’s portion of the gain on sale of real estate for this property was approximately $5.5 million (or $5.40 per share), net of incentive fee. In July 2017 CII sold a 20,000 square foot undeveloped residential parcel of land located in Paxton, Massachusetts for approximately $44,000 and recognized a gain of approximately $10,000.</t>
  </si>
  <si>
    <t>Cash and Cash Equivalents, Policy [Policy Text Block]</t>
  </si>
  <si>
    <t>Cash and cash Equivalents</t>
  </si>
  <si>
    <t>Concentration Risk Credit Risk Reinsurance [Policy Text Block]</t>
  </si>
  <si>
    <t>Concentration of Credit Risk</t>
  </si>
  <si>
    <t>Intangible Assets, Finite-Lived, Policy [Policy Text Block]</t>
  </si>
  <si>
    <t>Other intangible assets: Deferred loan costs, when applicable, are amortized on a straight-line basis over the life of the loan. This method approximates the effective interest rate method.</t>
  </si>
  <si>
    <t>Noncontrolling Interest [Policy Text Block]</t>
  </si>
  <si>
    <t xml:space="preserve">Noncontrolling Interest 2018 2017 Noncontrolling interest balance at beginning of year $ 233,000 $ 223,000 Noncontrolling partners’ interest in operating gains of CII 7,000 10,000 Noncontrolling interest balance at end of year $ 240,000 $ 233,000 </t>
  </si>
  <si>
    <t>Revenue Recognition, Policy [Policy Text Block]</t>
  </si>
  <si>
    <t>Revenue recognition</t>
  </si>
  <si>
    <t>Impairment or Disposal of Long-Lived Assets, Policy [Policy Text Block]</t>
  </si>
  <si>
    <t>Impairment of long-lived assets</t>
  </si>
  <si>
    <t>Share-based Compensation, Option and Incentive Plans Policy [Policy Text Block]</t>
  </si>
  <si>
    <t>Share-based compensation. The Company accounts for share-based compensation in accordance with ASC Topic 718 “Share-Based Payments”. The Company has used the Black-Scholes option pricing model to estimate the fair value of stock options on the dates of grant.</t>
  </si>
  <si>
    <t>New Accounting Pronouncements, Policy [Policy Text Block]</t>
  </si>
  <si>
    <t>Recent accounting pronouncements In May 2014, the FASB issued ASU No. 2014-09, Revenue from Contracts with Customers, which requires an entity to recognize the amount of revenue to which it expects to be entitled for the transfer of promised goods or services to customers when it satisfies performance obligations. In February 2017, the FASB issued ASU No. 2017-05, Other Income: Gains and Losses from the Derecognition of Nonfinancial Assets, which amends ASC Topic 610-20. ASU No. 2017-05 provides guidance on how entities recognize sales, including partial sales, of nonfinancial assets (and in-substance nonfinancial assets) to non-customers. ASU No. 2017-05 requires the seller to recognize a full gain or loss in a partial sale of nonfinancial assets, to the extent control is not retained. Any noncontrolling interest retained by the seller would, accordingly, be measured at fair value. This guidance became effective January 1, 2018 and did not have a material impact on the Company’s consolidated financial statements. In June 2018, the FASB issued ASU 2018-07, “Compensation – Stock Compensation (Topic 718).” ASU 2018-07 simplifies the accounting for nonemployee stock-based payment transactions. This ASU is effective for public entities for interim and annual reporting periods beginning after December 15, 2018, and early application is permitted. The Company has evaluated the potential impact of this guidance and does not believe it will have a material impact on the Company’s consolidated financial statements. The Company does not believe that any recently issued, but not yet effective accounting standards, if currently adopted, will have a material effect on the Company’s consolidated financial position, results of operations and cash flows.</t>
  </si>
  <si>
    <t>DESCRIPTION OF BUSINESS AND SUMMARY OF SIGNIFICANT ACCOUNTING POLICIES (Tables)</t>
  </si>
  <si>
    <t>Redeemable Noncontrolling Interest [Table Text Block]</t>
  </si>
  <si>
    <t xml:space="preserve">Noncontrolling interest represents the noncontrolling or minority partners’ proportionate share of the equity of the Company’s majority owned subsidiaries. A summary for the years ended December 31, 2018 and 2017 is as follows: 2018 2017 Noncontrolling interest balance at beginning of year $ 233,000 $ 223,000 Noncontrolling partners’ interest in operating gains of CII 7,000 10,000 Noncontrolling interest balance at end of year $ 240,000 $ 233,000 </t>
  </si>
  <si>
    <t>INVESTMENT PROPERTIES (Tables)</t>
  </si>
  <si>
    <t>Property, Plant and Equipment [Table Text Block]</t>
  </si>
  <si>
    <t xml:space="preserve">The components of the Company’s investment properties and the related accumulated depreciation information follow: December 31, 2018 Accumulated Cost Depreciation Net Office building and other commercial property: Corporate Office - (Coconut Grove, FL) – Building $ 652,197 $ 356,664 $ 295,533 Corporate Office – (Coconut Grove, FL) – Land 325,000 — 325,000 Other (Hopkinton, RI) – Land (50 acres) 142,976 — 142,976 Other (Montpelier, Vermont) – Building 52,000 52,000 — Other (Montpelier, Vermont) - Land and improvements (5.4 acres) 111,689 — 111,689 $ 1,283,862 $ 408,664 $ 875,198 December 31, 2017 Accumulated Cost Depreciation Net Office building and other commercial property: Corporate Office - (Coconut Grove, FL) – Building $ 652,198 $ 341,266 $ 310,931 Corporate Office – (Coconut Grove, FL) – Land 325,000 — 325,000 Other (Hopkinton, RI) – Land (50 acres) 109,845 — 109,845 Other (Montpelier, Vermont) – Building 52,000 52,000 — Other (Montpelier, Vermont) - Land and improvements (6.0 acres) 111,689 — 111,689 $ 1,250,731 $ 393,266 $ 857,464 </t>
  </si>
  <si>
    <t>INVESTMENTS IN MARKETABLE SECURITIES (Tables)</t>
  </si>
  <si>
    <t>Marketable Securities [Table Text Block]</t>
  </si>
  <si>
    <t xml:space="preserve">For the years ended December 31, 2018 and 2017, net unrealized (losses) gains on trading securities were approximately ($454,000) and $199,000, respectively. December 31, 2018 December 31, 2017 Description Cost Basis Fair Value Unrealized Gain Cost Basis Fair Value Unrealized Gain Real Estate Investment Trusts $ 1,888,000 $ 1,760,000 $ (128,000 ) $ 2,848,000 $ 2,958,000 $ 110,000 Mutual Funds, ETF &amp; other 210,000 206,000 (4,000 ) 258,000 290,000 32,000 Other Equity Securities 606,000 608,000 2,000 650,000 785,000 135,000 Total Equity Securities 2,704,000 2,574,000 (130,000 ) 3,756,000 4,033,000 276,000 Debt Securities 517,000 502,000 (15,000 ) 485,000 517,000 32,000 Total $ 3,221,000 $ 3,076,000 $ (145,000 ) $ 4,241,000 $ 4,550,000 $ 309,000 </t>
  </si>
  <si>
    <t>Debt Securities, Held-to-maturity [Table Text Block]</t>
  </si>
  <si>
    <t xml:space="preserve">As of December 31, 2018, debt securities are scheduled to mature as follows: Cost Fair Value 2019 – 2023 $ 111,000 $ 110,000 2024 – 2028 153,000 146,000 2029 – thereafter 253,000 246,000 $ 517,000 $ 502,000 </t>
  </si>
  <si>
    <t>Gain (Loss) on Securities [Table Text Block]</t>
  </si>
  <si>
    <t xml:space="preserve">Net (loss) gain from investments in marketable securities for the years ended December 31, 2018 and 2017 is summarized below: Description 2018 2017 Net realized gains from sales of marketable securities $ 51,000 $ 62,000 Net unrealized (losses) gains from marketable securities (454,000 ) 199,000 Total net (losses) gains from investments in marketable securities $ (403,000 ) $ 261,000 </t>
  </si>
  <si>
    <t>OTHER INVESTMENTS (Tables)</t>
  </si>
  <si>
    <t>Investment Holdings, Schedule of Investments [Table Text Block]</t>
  </si>
  <si>
    <t xml:space="preserve">The Company’s other investments are summarized below. Carrying values as of December 31, Investment Focus 2018 2017 Technology and communications $ 150,000 $ 163,000 Diversified businesses 2,372,000 2,615,000 Real estate and related 3,182,000 2,999,000 Other (private banks and insurance company) 335,000 635,000 Totals $ 6,039,000 $ 6,412,000 </t>
  </si>
  <si>
    <t>Investment Income [Table Text Block]</t>
  </si>
  <si>
    <t>Income from other investments is summarized below (excluding other than temporary impairment loss): 2018 2017 Income from investment in 49% owned affiliate (a) $ 74,000 $ 70,000 Real estate and related (b) 217,000 224,000 Diversified businesses (c) 63,000 270,000 Other (private banks) (d) 34,000 - Technology and related - 27,000 Total income from other investments $ 388,000 $ 591,000 (a) This gain represents income from the Company’s 49% owned affiliate, T.G.I.F. Texas, Inc. (“TGIF”). In 2018 and 2017 TGIF declared and paid a cash dividend, the Company’s portion of which was approximately $193,000 each year. These dividends were recorded as reduction in the investment carrying value as required under the equity method of accounting for investments. (b) The gain in 2018 was primarily from one investment in a partnership owning rental apartments in San Antonio, Texas which were sold in March 2018 at a gain to the Company of approximately $105,000. Also included in the 2018 gain are cash distributions from investments in real estate partnerships which distributed proceeds above their carrying value. The gain in 2017 consists primarily of cash distributions from an investment in real estate partnership which distributed proceeds from sales of its real estate. (c) The gain in 2018 and 2017 consists of cash distributions from various investments in partnerships owning diversified businesses which made cash distributions from the sale or refinancing of operating companies and/or distributions from operating activities. (d) In the first quarter of 2018 the Company’s investments in two private banks experienced mergers with publicly traded larger banks and we received stock in those publicly traded banks plus approximately $34,000 in cash. The cash portion was recorded as gain from other investments. The bank securities we received from the mergers were mostly sold during 2018 at a total gain of approximately $136,000 which is included in gains from sales of marketable securities. A portion of the shares received from the mergers are being held in our marketable securities portfolio at the carrying value equal to our original investment in the private banks (with an unrealized gain of approximately $14,000 as of December 31, 2018).</t>
  </si>
  <si>
    <t>Available-for-sale Securities, Continuous Unrealized Loss Position, Fair Value [Table Text Block]</t>
  </si>
  <si>
    <t>The following tables present gross unrealized losses and fair values for those investments that were in an unrealized loss position as of December 31, 2018 and 2017, aggregated by investment category and the length of time that investments have been in a continuous loss position: As of December 31, 2018 12 Months or Less Greater than 12 Months Total Investment Description Fair Value Unrealized Loss Fair Value Unrealized Loss Fair Value Unrealized Loss Partnerships owning investments in technology related industries $ - $ - $ 132,000 $ (18,000 ) $ 132,000 $ (18,000 ) Partnerships owning investments in diversified businesses 273,000 (27,000 ) - - 273,000 (27,000 ) Total $ 273,000 $ (27,000 ) $ 132,000 $ (18,000 ) $ 405,000 $ (45,000 ) As of December 31, 2017 12 Months or Less Greater than 12 Months Total Investment Description Fair Value Unrealized Loss Fair Value Unrealized Loss Fair Value Unrealized Loss Partnerships owning investments in technology related industries 138,000 $ (24,000 ) $ - $ - $ 138,000 $ (24,000 ) Total $ 138,000 $ (24,000 ) $ - $ - $ 138,000 $ (24,000 )</t>
  </si>
  <si>
    <t>FAIR VALUE INSTRUMENTS (Tables)</t>
  </si>
  <si>
    <t>Fair Value, by Balance Sheet Grouping [Table Text Block]</t>
  </si>
  <si>
    <t xml:space="preserve">For the year ended December 31, 2018 and 2017, there were no major assets or liabilities measured at fair value on a recurring basis which uses significant unobservable inputs (Level 3): Fair value measurement at reporting date using Description Total December 31, 2018 Quoted Prices in Active Markets for Identical Assets (Level 1) Significant Other Observable Inputs (Level 2) Significant Unobservable Inputs (Level 3) Assets: Cash equivalents: Time deposits $ 355,000 $ - $ 355,000 $ — Money market mutual funds 1,594,000 1,594,000 — — US T-bills 17,429,000 17,429,000 — — Marketable securities: Corporate debt securities 502,000 — 502,000 — Marketable equity securities 2,574,000 2,574,000 — — Total assets $ 22,454,000 $ 21,597,000 $ 857,000 $ — Fair value measurement at reporting date using Description Total December 31, 2017 Quoted Prices in Active Markets for Identical Assets (Level 1) Significant Other Observable Inputs (Level 2) Significant Unobservable Inputs (Level 3) Assets: Cash equivalents: Time deposits $ 352,000 $ — $ 352,000 $ — Money market mutual funds 1,633,000 1,633,000 — — US T-bills 2,935,000 2,935,000 — Marketable securities: Corporate debt securities 517,000 — 517,000 — Marketable equity securities 4,033,000 4,033,000 — — Total assets $ 9,470,000 $ 8,601,000 $ 869,000 $ — </t>
  </si>
  <si>
    <t>LOANS, NOTES AND OTHER RECEIVABLES (Tables)</t>
  </si>
  <si>
    <t>Schedule of Accounts, Notes, Loans and Financing Receivable [Table Text Block]</t>
  </si>
  <si>
    <t xml:space="preserve"> As of December 31, Description 2018 2017 Promissory note and accrued interest due from purchaser of Grove Isle (a) $ 1,034,000 $ 1,034,000 Promissory note and accrued interest collateralized by 2 nd 503,000 - Promissory note and accrued interest due from individual (c) 252,000 - Promissory note and accrued interest due from entity owning apartments (d) - 500,000 Other 8,000 28,000 Total loans, notes and other receivables $ 1,797,000 $ 1,562,000 (a) In February 2013, the Company sold its interest in a hotel, resort and marina property known as Grove Isle and received a $1 million promissory note from the purchaser as part of the purchase proceeds. This note bears interest of 4% per annum and will mature upon the earlier of ten years (February 25, 2023) or when any expansion or development occurs at Grove Isle (as defined in the purchase agreement). All interest due on this loan has been collected. (b) In December 2018, the Company loaned $500,000 to an entity controlled by a local real estate developer. The loan is collateralized by a second mortgage on raw land located in Lauderhill, Florida. The promissory note bears interest at 8.5% per annum and calls for interest only payments due on a quarterly basis beginning March 4, 2019 and continuing through maturity date of June 4, 2020 when all principal and unpaid interest becomes due. (c) In December 2018, the Company (through CII) loaned $250,000 to the same local real estate developer mentioned in (b) above. This loan bears interest of 8.5% per annum and all principal and accrued interest is due at maturity on June 4, 2020. The loan is secured by an assignment of a promissory note due to the borrower of approximately $655,000. (d) In May 2016, the Company loaned $500,000 to an entity owned by the same local real estate developer for the purposes of purchasing apartment units located in Jacksonville, Florida. Nine of the purchased apartment units were provided as collateral on the loan. The promissory note bears interest at 9.5% per annum payable on a quarterly basis beginning July 1, 2016. The loan principal and accrued interest was paid off in June 2018.</t>
  </si>
  <si>
    <t>INCOME TAXES (Tables)</t>
  </si>
  <si>
    <t>Schedule of Effective Income Tax Rate Reconciliation [Table Text Block]</t>
  </si>
  <si>
    <t xml:space="preserve">The components of income before income taxes and the effect of adjustments to tax computed at the federal statutory rate for the years ended December 31, 2018 and 2017 were as follows: 2018 2017 Income (Loss) before income taxes $ 4,091,000 $ (294,000 ) Computed tax at federal statutory rate of (21% in 2018 &amp; 34% in 2017) $ 859,000 $ (100,000 ) State taxes (9,000 ) 9,000 REIT related adjustments (847,000 ) 152,000 Adjustment to valuation allowance (21,000 ) (152,000 ) Revaluation of deferred items due to federal rate change - 85,000 Other items, net (21,000 ) 17,000 (Benefit from) provision for income taxes $ (39,000 ) $ 11,000 </t>
  </si>
  <si>
    <t>Schedule of Components of Income Tax Expense (Benefit) [Table Text Block]</t>
  </si>
  <si>
    <t xml:space="preserve">The (benefit from) provision for income taxes in the consolidated statements of income consists of the following: Year ended December 31, 2018 2017 Current: Federal - $ (2,000 ) State $ (2,000 ) 5,000 (2,000 ) 3,000 Deferred: Federal $ (10,000 ) $ 168,000 State (6,000 ) 8,000 (16,000 ) 176,000 Change in valuation allowance (21,000 ) (168,000 ) Total $ (39,000 ) $ 11,000 </t>
  </si>
  <si>
    <t>Schedule of Deferred Tax Assets and Liabilities [Table Text Block]</t>
  </si>
  <si>
    <t xml:space="preserve">As of December 31, 2018, and 2017, the components of the deferred tax assets and liabilities are as follows: As of December 31, 2018 Deferred tax As of December 31, 2017 Deferred tax Assets Liabilities Assets Liabilities Net operating loss carry forward $ 202,000 $ 223,000 Excess of book basis of 49% owned corporation over tax basis $ 281,000 $ 281,000 Unrealized gain on marketable securities 5,000 - - 50,000 Excess of tax basis over book basis of other investments 228,000 - 247,000 - Valuation allowance (202,000 ) (223,000 ) Totals $ 233,000 $ 281,000 $ 247,000 $ 331,000 </t>
  </si>
  <si>
    <t>STOCK-BASED COMPENSATION (Tables)</t>
  </si>
  <si>
    <t>Schedule of Allocation of Plan Assets [Table Text Block]</t>
  </si>
  <si>
    <t xml:space="preserve">A summary of the status of the Company’s stock option plan as of December 31, 2018 and 2017, and changes during the periods ending on those dates are presented below: As of December 31, 2018 As of December 31, 2017 Shares Weighted Average Exercise Price Shares Weighted Average Exercise Price Outstanding at the beginning of the period 12,500 $ 9.31 12,500 $ 9.31 Granted (via reload option) 1,600 15.30 - - Exercised (12,500 ) (9.31 ) - - Expired - - - - Forfeited - - - - Outstanding at the end of the period 1,600 $ 15.30 12,500 $ 9.31 Options exercisable at period-end 1,600 $ 15.30 12,500 $ 9.31 Weighted average fair value of options granted during the period - - - - Aggregate intrinsic value of outstanding and exercisable options at the end of the period 1,600 $ - 12,500 $ 64,000 </t>
  </si>
  <si>
    <t>Schedule of Share-based Compensation, Shares Authorized under Stock Option Plans, by Exercise Price Range [Table Text Block]</t>
  </si>
  <si>
    <t xml:space="preserve">The following table summarizes outstanding and exercisable options as of December 31, 2018: Number Outstanding and exercisable Weighted Average Strike Prices 1,600 $ 15.30 </t>
  </si>
  <si>
    <t>DESCRIPTION OF BUSINESS AND SUMMARY OF SIGNIFICANT ACCOUNTING POLICIES (Details) - USD ($)</t>
  </si>
  <si>
    <t>Noncontrolling Interest [Line Items]</t>
  </si>
  <si>
    <t>Noncontrolling interest balance at beginning of year</t>
  </si>
  <si>
    <t>Noncontrolling partners' interest in operating gains of CII</t>
  </si>
  <si>
    <t>Noncontrolling interest balance at end of year</t>
  </si>
  <si>
    <t>DESCRIPTION OF BUSINESS AND SUMMARY OF SIGNIFICANT ACCOUNTING POLICIES (Details Textual)</t>
  </si>
  <si>
    <t>1 Months Ended</t>
  </si>
  <si>
    <t>Feb. 28, 2018USD ($)$ / shares</t>
  </si>
  <si>
    <t>Jul. 31, 2017USD ($)ft²</t>
  </si>
  <si>
    <t>Dec. 31, 2018USD ($)ashares</t>
  </si>
  <si>
    <t>Dec. 31, 2017USD ($)shares</t>
  </si>
  <si>
    <t>Sep. 14, 2014a</t>
  </si>
  <si>
    <t>SEC Schedule III, Real Estate and Accumulated Depreciation, Life Used for Depreciation</t>
  </si>
  <si>
    <t>39 years 6 months</t>
  </si>
  <si>
    <t>Depreciation expense for the corporate offices</t>
  </si>
  <si>
    <t>Antidilutive Securities Excluded from Computation of Earnings Per Share, Amount | shares</t>
  </si>
  <si>
    <t>Percentage Of Increase In Extention Permit</t>
  </si>
  <si>
    <t>5.00%</t>
  </si>
  <si>
    <t>Cash, Uninsured Amount</t>
  </si>
  <si>
    <t>Cash, FDIC Insured Amount</t>
  </si>
  <si>
    <t>Operating Leases, Rent Expense, Minimum Rentals</t>
  </si>
  <si>
    <t>Short-term Debt, Maximum Amount Outstanding During Period</t>
  </si>
  <si>
    <t>Gain or loss on real estate per share | $ / shares</t>
  </si>
  <si>
    <t>Gain (Loss) on Sale of Properties, Applicable Income Taxes</t>
  </si>
  <si>
    <t>US Treasury Securities [Member]</t>
  </si>
  <si>
    <t>Debt Securities, Trading, Restricted</t>
  </si>
  <si>
    <t>Collateral Pledged [Member]</t>
  </si>
  <si>
    <t>Cii [Member]</t>
  </si>
  <si>
    <t>Noncontrolling Interest, Ownership Percentage by Parent</t>
  </si>
  <si>
    <t>95.00%</t>
  </si>
  <si>
    <t>Area of Land | ft²</t>
  </si>
  <si>
    <t>Proceeds from Sale of Other Real Estate</t>
  </si>
  <si>
    <t>Deferred Gain on Sale of Property</t>
  </si>
  <si>
    <t>Courtland Investment Inc [Member]</t>
  </si>
  <si>
    <t>260 River Corp [Member]</t>
  </si>
  <si>
    <t>70.00%</t>
  </si>
  <si>
    <t>Area of Land | a</t>
  </si>
  <si>
    <t>Baleen Associates Inc [Member]</t>
  </si>
  <si>
    <t>50.00%</t>
  </si>
  <si>
    <t>HMG Atlanta LLC [Member]</t>
  </si>
  <si>
    <t>1.50%</t>
  </si>
  <si>
    <t>HMG Orlando LLC [Member]</t>
  </si>
  <si>
    <t>HMG Bayshore LLC [Member]</t>
  </si>
  <si>
    <t>Noncontrolling Interest, Description</t>
  </si>
  <si>
    <t>This is a wholly owned Florida limited liability company which owns an investment in an entity which invests in mortgages secured by real estate.</t>
  </si>
  <si>
    <t>INVESTMENT PROPERTIES (Details) - USD ($)</t>
  </si>
  <si>
    <t>Office building and other commercial property:</t>
  </si>
  <si>
    <t>Cost</t>
  </si>
  <si>
    <t>Accumulated Depreciation</t>
  </si>
  <si>
    <t>Net</t>
  </si>
  <si>
    <t>Corporate Office - (Coconut Grove, FL) – Building [Member]</t>
  </si>
  <si>
    <t>Corporate Office – (Coconut Grove, FL) – Land [Member]</t>
  </si>
  <si>
    <t>Other (Hopkinton, RI) – Land (50 acres) [Member]</t>
  </si>
  <si>
    <t>Other (Montpelier, Vermont) – Building [Member]</t>
  </si>
  <si>
    <t>Other (Montpelier, Vermont) - Land and improvements [Member]</t>
  </si>
  <si>
    <t>INVESTMENT PROPERTIES (Details Textual) - Cii [Member]</t>
  </si>
  <si>
    <t>INVESTMENTS IN MARKETABLE SECURITIES (Details) - USD ($)</t>
  </si>
  <si>
    <t>Schedule Of Trading Securities And Other Trading Assets [Line Items]</t>
  </si>
  <si>
    <t>Marketable Securities, Fair Value</t>
  </si>
  <si>
    <t>Marketable Securities, Unrealized Gain (Loss)</t>
  </si>
  <si>
    <t>Real Estate Investment Trusts [Member]</t>
  </si>
  <si>
    <t>Marketable Securities Cost Basis</t>
  </si>
  <si>
    <t>Mutual Funds, ETF &amp; other [Member]</t>
  </si>
  <si>
    <t>Other Equity Securities [Member]</t>
  </si>
  <si>
    <t>Total Equity Securities [Member]</t>
  </si>
  <si>
    <t>Debt Securities [Member]</t>
  </si>
  <si>
    <t>Total [Member]</t>
  </si>
  <si>
    <t>INVESTMENTS IN MARKETABLE SECURITIES (Details 1)</t>
  </si>
  <si>
    <t>2019 – 2023 Cost</t>
  </si>
  <si>
    <t>2019 – 2023 Fair value</t>
  </si>
  <si>
    <t>2024 – 2028 Cost</t>
  </si>
  <si>
    <t>2024 – 2028 Fair value</t>
  </si>
  <si>
    <t>2029 – thereafter Cost</t>
  </si>
  <si>
    <t>2029 – thereafter Fair value</t>
  </si>
  <si>
    <t>Debt Securities, Held-to-maturity</t>
  </si>
  <si>
    <t>Debt Securities, Held-to-maturity, Fair Value</t>
  </si>
  <si>
    <t>INVESTMENTS IN MARKETABLE SECURITIES (Details 2) - USD ($)</t>
  </si>
  <si>
    <t>Net Realized And Unrealized Gain Loss From Investments In Marketable Security Summarized Below [Line Items]</t>
  </si>
  <si>
    <t>Net realized gains from sales of marketable securities</t>
  </si>
  <si>
    <t>Net unrealized (losses) gains from marketable securities</t>
  </si>
  <si>
    <t>Total net (losses) gains from investments in marketable securities</t>
  </si>
  <si>
    <t>INVESTMENTS IN MARKETABLE SECURITIES (Details Textual) - USD ($)</t>
  </si>
  <si>
    <t>Marketable Securities Purchases Of Company Details [Line Items]</t>
  </si>
  <si>
    <t>Marketable Securities Gain</t>
  </si>
  <si>
    <t>Marketable Securities Loss</t>
  </si>
  <si>
    <t>Marketable Securities</t>
  </si>
  <si>
    <t>OTHER INVESTMENTS (Details) - USD ($)</t>
  </si>
  <si>
    <t>Schedule of Investments [Line Items]</t>
  </si>
  <si>
    <t>Other Investments</t>
  </si>
  <si>
    <t>Real estate and related</t>
  </si>
  <si>
    <t>Technology and communications</t>
  </si>
  <si>
    <t>Diversified businesses</t>
  </si>
  <si>
    <t>Other (private banks and insurance company)</t>
  </si>
  <si>
    <t>OTHER INVESTMENTS (Details 1) - USD ($)</t>
  </si>
  <si>
    <t>Income From Other Investments [Line Items]</t>
  </si>
  <si>
    <t>Net Investment Income</t>
  </si>
  <si>
    <t>[1]</t>
  </si>
  <si>
    <t>Income from investment in 49% owned affiliate</t>
  </si>
  <si>
    <t>[2]</t>
  </si>
  <si>
    <t>[3]</t>
  </si>
  <si>
    <t>Technology and related</t>
  </si>
  <si>
    <t>Other (private banks)</t>
  </si>
  <si>
    <t>[4]</t>
  </si>
  <si>
    <t>The gain in 2018 was primarily from one investment in a partnership owning rental apartments in San Antonio, Texas which were sold in March 2018 at a gain to the Company of approximately $105,000. Also included in the 2018 gain are cash distributions from investments in real estate partnerships which distributed proceeds above their carrying value. The gain in 2017 consists primarily of cash distributions from an investment in real estate partnership which distributed proceeds from sales of its real estate.</t>
  </si>
  <si>
    <t>This gain represents income from the Company’s 49% owned affiliate, T.G.I.F. Texas, Inc. (“TGIF”). In 2018 and 2017 TGIF declared and paid a cash dividend, the Company’s portion of which was approximately $193,000 each year. These dividends were recorded as reduction in the investment carrying value as required under the equity method of accounting for investments.</t>
  </si>
  <si>
    <t>The gain in 2018 and 2017 consists of cash distributions from various investments in partnerships owning diversified businesses which made cash distributions from the sale or refinancing of operating companies and/or distributions from operating activities.</t>
  </si>
  <si>
    <t>In the first quarter of 2018 the Company’s investments in two private banks experienced mergers with publicly traded larger banks and we received stock in those publicly traded banks plus approximately $34,000 in cash. The cash portion was recorded as gain from other investments. The bank securities we received from the mergers were mostly sold during 2018 at a total gain of approximately $136,000 which is included in gains from sales of marketable securities. A portion of the shares received from the mergers are being held in our marketable securities portfolio at the carrying value equal to our original investment in the private banks (with an unrealized gain of approximately $14,000 as of December 31, 2018).</t>
  </si>
  <si>
    <t>OTHER INVESTMENTS (Details 2) - USD ($)</t>
  </si>
  <si>
    <t>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Unrealized</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Aggregate Loss</t>
  </si>
  <si>
    <t>Partnerships Owning Investments In Technology Related Industries [Member]</t>
  </si>
  <si>
    <t>Partnerships Owning Diversified Businesses Investments [Member]</t>
  </si>
  <si>
    <t>OTHER INVESTMENTS (Details Textual) - USD ($)</t>
  </si>
  <si>
    <t>Mar. 31, 2018</t>
  </si>
  <si>
    <t>Dec. 31, 2016</t>
  </si>
  <si>
    <t>Other Investment [Line Items]</t>
  </si>
  <si>
    <t>Company committed to fund approximately as required by agreements with the investees</t>
  </si>
  <si>
    <t>Company Made Contributions To Other Investments Of Approximately</t>
  </si>
  <si>
    <t>Received Distributions From Investments</t>
  </si>
  <si>
    <t>Investment Income, Dividend</t>
  </si>
  <si>
    <t>Gain on Sale of Investments</t>
  </si>
  <si>
    <t>Cash and Cash Equivalents, at Carrying Value</t>
  </si>
  <si>
    <t>Marketable Securities, Gain (Loss)</t>
  </si>
  <si>
    <t>Private Banks [Member]</t>
  </si>
  <si>
    <t>Technology And Related [Member]</t>
  </si>
  <si>
    <t>Other than Temporary Impairment Losses, Investments</t>
  </si>
  <si>
    <t>FAIR VALUE INSTRUMENTS (Details) - USD ($)</t>
  </si>
  <si>
    <t>Fair Value, Balance Sheet Grouping, Financial Statement Captions [Line Items]</t>
  </si>
  <si>
    <t>Cash and Cash Equivalents, Fair Value Disclosure</t>
  </si>
  <si>
    <t>Fair Value, Inputs, Level 1 [Member]</t>
  </si>
  <si>
    <t>Fair Value, Inputs, Level 2 [Member]</t>
  </si>
  <si>
    <t>Fair Value, Inputs, Level 3 [Member]</t>
  </si>
  <si>
    <t>Time Deposits [Member]</t>
  </si>
  <si>
    <t>Time Deposits [Member] | Fair Value, Inputs, Level 1 [Member]</t>
  </si>
  <si>
    <t>Time Deposits [Member] | Fair Value, Inputs, Level 2 [Member]</t>
  </si>
  <si>
    <t>Time Deposits [Member] | Fair Value, Inputs, Level 3 [Member]</t>
  </si>
  <si>
    <t>Money Market Mutual Funds [Member]</t>
  </si>
  <si>
    <t>Money Market Mutual Funds [Member] | Fair Value, Inputs, Level 1 [Member]</t>
  </si>
  <si>
    <t>Money Market Mutual Funds [Member] | Fair Value, Inputs, Level 2 [Member]</t>
  </si>
  <si>
    <t>Money Market Mutual Funds [Member] | Fair Value, Inputs, Level 3 [Member]</t>
  </si>
  <si>
    <t>U S T Bills [Member]</t>
  </si>
  <si>
    <t>U S T Bills [Member] | Fair Value, Inputs, Level 1 [Member]</t>
  </si>
  <si>
    <t>U S T Bills [Member] | Fair Value, Inputs, Level 2 [Member]</t>
  </si>
  <si>
    <t>U S T Bill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Marketable Equity Securities [Member]</t>
  </si>
  <si>
    <t>Marketable Equity Securities [Member] | Fair Value, Inputs, Level 1 [Member]</t>
  </si>
  <si>
    <t>Marketable Equity Securities [Member] | Fair Value, Inputs, Level 2 [Member]</t>
  </si>
  <si>
    <t>Marketable Equity Securities [Member] | Fair Value, Inputs, Level 3 [Member]</t>
  </si>
  <si>
    <t>INVESTMENT IN AFFILIATE (Details Textual) - USD ($)</t>
  </si>
  <si>
    <t>Equity Method Investment, Ownership Percentage</t>
  </si>
  <si>
    <t>49.00%</t>
  </si>
  <si>
    <t>TGIF Texas Inc [Member]</t>
  </si>
  <si>
    <t>Income (Loss) from Equity Method Investments</t>
  </si>
  <si>
    <t>Cash Dividend Declared And Paid</t>
  </si>
  <si>
    <t>LOANS, NOTES AND OTHER RECEIVABLES (Details) - USD ($)</t>
  </si>
  <si>
    <t>Accounts and Notes Receivable, Net</t>
  </si>
  <si>
    <t>Promissory note and accrued interest due from purchaser of Grove Isle [Member]</t>
  </si>
  <si>
    <t>Promissory Note And Accrued Interest Collateralized By Second Mortgage On Raw Land [Member]</t>
  </si>
  <si>
    <t>Promissory note and accrued interest due from individual [Member]</t>
  </si>
  <si>
    <t>Promissory Note And Accrued Interest Due From Entity Owning Apartments [Member]</t>
  </si>
  <si>
    <t>Other Loans Notes And Other Receivables [Member]</t>
  </si>
  <si>
    <t>In February 2013, the Company sold its interest in a hotel, resort and marina property known as Grove Isle and received a $1 million promissory note from the purchaser as part of the purchase proceeds. This note bears interest of 4% per annum and will mature upon the earlier of ten years (February 25, 2023) or when any expansion or development occurs at Grove Isle (as defined in the purchase agreement). All interest due on this loan has been collected.</t>
  </si>
  <si>
    <t>In December 2018, the Company loaned $500,000 to an entity controlled by a local real estate developer. The loan is collateralized by a second mortgage on raw land located in Lauderhill, Florida. The promissory note bears interest at 8.5% per annum and calls for interest only payments due on a quarterly basis beginning March 4, 2019 and continuing through maturity date of June 4, 2020 when all principal and unpaid interest becomes due.</t>
  </si>
  <si>
    <t>In December 2018, the Company (through CII) loaned $250,000 to the same local real estate developer mentioned in (b) above. This loan bears interest of 8.5% per annum and all principal and accrued interest is due at maturity on June 4, 2020. The loan is secured by an assignment of a promissory note due to the borrower of approximately $655,000.</t>
  </si>
  <si>
    <t>In May 2016, the Company loaned $500,000 to an entity owned by the same local real estate developer mentioned in (b) for the purposes of purchasing apartment units located in Jacksonville, Florida. Nine of the purchased apartment units were provided as collateral on the loan. The promissory note bears interest at 9.5% per annum payable on a quarterly basis beginning July 1, 2016. The loan principal and accrued interest was paid off in June 2018.</t>
  </si>
  <si>
    <t>LOANS, NOTES AND OTHER RECEIVABLES (Details Textual) - USD ($)</t>
  </si>
  <si>
    <t>May 31, 2016</t>
  </si>
  <si>
    <t>Feb. 28, 2013</t>
  </si>
  <si>
    <t>Accounts, Notes, Loans and Financing Receivable [Line Items]</t>
  </si>
  <si>
    <t>Loans Receivable, Gross, Commercial, Real Estate</t>
  </si>
  <si>
    <t>Assignment Of Promissory Note [Member]</t>
  </si>
  <si>
    <t>Notes Receivable [Member]</t>
  </si>
  <si>
    <t>Proceeds from Sale of Notes Receivable</t>
  </si>
  <si>
    <t>Debt Instrument, Interest Rate, Effective Percentage</t>
  </si>
  <si>
    <t>4.00%</t>
  </si>
  <si>
    <t>Mortgage Loans on Real Estate, Interest Rate</t>
  </si>
  <si>
    <t>9.50%</t>
  </si>
  <si>
    <t>8.50%</t>
  </si>
  <si>
    <t>Mortgage Loans on Real Estate, Final Maturity Date</t>
  </si>
  <si>
    <t>Jun. 4,
		2020</t>
  </si>
  <si>
    <t>Promissory Note And Accrued Interest Collateralized By Second Mortgage On Raw Land [Member] | Cii [Member]</t>
  </si>
  <si>
    <t>INVESTMENT IN RESIDENTIAL REAL ESTATE PARTNERSHIP (Details Textual) - USD ($)</t>
  </si>
  <si>
    <t>Jan. 31, 2019</t>
  </si>
  <si>
    <t>Feb. 20, 2018</t>
  </si>
  <si>
    <t>Mar. 31, 2017</t>
  </si>
  <si>
    <t>Net Income (Loss) Attributable to Parent</t>
  </si>
  <si>
    <t>Depreciation, Depletion and Amortization, Nonproduction</t>
  </si>
  <si>
    <t>Interest Expense</t>
  </si>
  <si>
    <t>Net Income (Loss) from Real Estate Investment Partnership</t>
  </si>
  <si>
    <t>Distributions Payable to Real Estate Partnerships</t>
  </si>
  <si>
    <t>JY-TV Associates LLC [Member]</t>
  </si>
  <si>
    <t>Proceeds from Sale, Maturity and Collection of Investments</t>
  </si>
  <si>
    <t>Gain On Sale Before Incentive Fees</t>
  </si>
  <si>
    <t>Gain (Loss) on Disposition of Property Plant Equipment</t>
  </si>
  <si>
    <t>Write off of Prepaid and Other Assets</t>
  </si>
  <si>
    <t>Profit (Loss) from Real Estate Operations</t>
  </si>
  <si>
    <t>Incentive Fee Expense</t>
  </si>
  <si>
    <t>Subsequent Event [Member] | JY-TV Associates LLC [Member]</t>
  </si>
  <si>
    <t>NOTES AND ADVANCES DUE FROM AND TRANSACTIONS WITH RELATED PARTIES (Details Textual) - USD ($)</t>
  </si>
  <si>
    <t>Loans and Leases Receivable, before Fees, Gross</t>
  </si>
  <si>
    <t>Noninterest Expense Directors Fees</t>
  </si>
  <si>
    <t>Increase In Rent Per Annum Percent</t>
  </si>
  <si>
    <t>Adiviser [Member]</t>
  </si>
  <si>
    <t>Salary and Wage, Officer, Excluding Cost of Good and Service Sold</t>
  </si>
  <si>
    <t>Adiviser [Member] | Regular Compensation [Member]</t>
  </si>
  <si>
    <t>Adiviser [Member] | Incentive Fee [Member]</t>
  </si>
  <si>
    <t>19.00%</t>
  </si>
  <si>
    <t>Due from Affiliate, Current</t>
  </si>
  <si>
    <t>TGIF Texas Inc [Member] | Hmg [Member] | Common Stock [Member]</t>
  </si>
  <si>
    <t>Investment Owned, Balance, Shares</t>
  </si>
  <si>
    <t>TGIF Texas Inc [Member] | Weiner [Member]</t>
  </si>
  <si>
    <t>Related Party Transaction, Rate</t>
  </si>
  <si>
    <t>5.50%</t>
  </si>
  <si>
    <t>Cii Spa Llc [Member] | TGIF Texas Inc [Member]</t>
  </si>
  <si>
    <t>INCOME TAXES (Details) - USD ($)</t>
  </si>
  <si>
    <t>Income (Loss) before income taxes</t>
  </si>
  <si>
    <t>Computed tax at federal statutory rate of (21% in 2018 &amp; 34% in 2017)</t>
  </si>
  <si>
    <t>State taxes</t>
  </si>
  <si>
    <t>REIT related adjustments</t>
  </si>
  <si>
    <t>Adjustment to valuation allowance</t>
  </si>
  <si>
    <t>Revaluation of deferred items due to federal rate change</t>
  </si>
  <si>
    <t>Other items, net</t>
  </si>
  <si>
    <t>(Benefit from) provision for income taxes</t>
  </si>
  <si>
    <t>INCOME TAXES (Details 1) - USD ($)</t>
  </si>
  <si>
    <t>Current:</t>
  </si>
  <si>
    <t>Federal</t>
  </si>
  <si>
    <t>State</t>
  </si>
  <si>
    <t>Deferred:</t>
  </si>
  <si>
    <t>Change in valuation allowance</t>
  </si>
  <si>
    <t>INCOME TAXES (Details 2) - USD ($)</t>
  </si>
  <si>
    <t>Assets [Member]</t>
  </si>
  <si>
    <t>Income Taxes Line Items [Line Items]</t>
  </si>
  <si>
    <t>Net operating loss carry forward</t>
  </si>
  <si>
    <t>Unrealized gain on marketable securities</t>
  </si>
  <si>
    <t>Excess of tax basis over book basis of other investments</t>
  </si>
  <si>
    <t>Valuation allowance</t>
  </si>
  <si>
    <t>Totals</t>
  </si>
  <si>
    <t>Liabilities [Member]</t>
  </si>
  <si>
    <t>Excess of book basis of 49% owned corporation over tax basis</t>
  </si>
  <si>
    <t>INCOME TAXES (Details Textual) - USD ($)</t>
  </si>
  <si>
    <t>Dec. 14, 2018</t>
  </si>
  <si>
    <t>Mar. 07, 2018</t>
  </si>
  <si>
    <t>Dec. 19, 2016</t>
  </si>
  <si>
    <t>Income Tax Disclosure [Line Items]</t>
  </si>
  <si>
    <t>Deferred Income Tax Liabilities, Net</t>
  </si>
  <si>
    <t>Common Stock, Dividends, Per Share, Cash Paid</t>
  </si>
  <si>
    <t>Effective Income Tax Rate Reconciliation, at Federal Statutory Income Tax Rate, Percent</t>
  </si>
  <si>
    <t>21.00%</t>
  </si>
  <si>
    <t>34.00%</t>
  </si>
  <si>
    <t>Operating Loss Carryforwards</t>
  </si>
  <si>
    <t>Cii [Member] | Change in Accounting Method Accounted for as Change in Estimate [Member]</t>
  </si>
  <si>
    <t>STOCK-BASED COMPENSATION (Details) - $ / shares</t>
  </si>
  <si>
    <t>Jan. 31, 2018</t>
  </si>
  <si>
    <t>Options Outstanding</t>
  </si>
  <si>
    <t>Outstanding at the beginning of the period</t>
  </si>
  <si>
    <t>Granted (via reload option)</t>
  </si>
  <si>
    <t>Exercised</t>
  </si>
  <si>
    <t>Expired</t>
  </si>
  <si>
    <t>Forfeited</t>
  </si>
  <si>
    <t>Outstanding at the end of the period</t>
  </si>
  <si>
    <t>Options exercisable at period-end</t>
  </si>
  <si>
    <t>Weighted average fair value of options granted during the period</t>
  </si>
  <si>
    <t>Aggregate intrinsic value of outstanding and exercisable options at the end of the period</t>
  </si>
  <si>
    <t>Weighted Average Exercise Price</t>
  </si>
  <si>
    <t>STOCK-BASED COMPENSATION (Details 1) - $ / shares</t>
  </si>
  <si>
    <t>Number Outstanding and exercisable</t>
  </si>
  <si>
    <t>Weighted Average Strike Prices</t>
  </si>
  <si>
    <t>Strike Price, 15.30</t>
  </si>
  <si>
    <t>STOCK-BASED COMPENSATION (Details Textual) - $ / shares</t>
  </si>
  <si>
    <t>Share-based Compensation Arrangement by Share-based Payment Award, Options, Exercises in Period</t>
  </si>
  <si>
    <t>Share-based Compensation Arrangements by Share-based Payment Award, Options, Grants in Period, Weighted Average Exercise Price</t>
  </si>
  <si>
    <t>Stock Option Plan 2011 [Member]</t>
  </si>
  <si>
    <t>Share-based Compensation Arrangement by Share-based Payment Award, Number of Shares Authorized</t>
  </si>
  <si>
    <t>Director One [Member]</t>
  </si>
  <si>
    <t>Share-based Compensation, Shares Authorized under Stock Option Plans, Exercise Price Range, Exercisable Options, Weighted Average Exercise Pri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6071006</v>
      </c>
    </row>
    <row r="17" spans="1:4">
      <c r="A17" s="4" t="s">
        <v>30</v>
      </c>
      <c r="B17" s="4" t="s">
        <v>31</v>
      </c>
    </row>
    <row r="18" spans="1:4">
      <c r="A18" s="4" t="s">
        <v>32</v>
      </c>
      <c r="C18" s="6" t="n">
        <v>1013292</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75198</v>
      </c>
      <c r="C3" s="5" t="n">
        <v>857464</v>
      </c>
    </row>
    <row r="4" spans="1:3">
      <c r="A4" s="4" t="s">
        <v>41</v>
      </c>
      <c r="B4" s="6" t="n">
        <v>875198</v>
      </c>
      <c r="C4" s="6" t="n">
        <v>857464</v>
      </c>
    </row>
    <row r="5" spans="1:3">
      <c r="A5" s="4" t="s">
        <v>42</v>
      </c>
      <c r="B5" s="6" t="n">
        <v>19738174</v>
      </c>
      <c r="C5" s="6" t="n">
        <v>5223995</v>
      </c>
    </row>
    <row r="6" spans="1:3">
      <c r="A6" s="4" t="s">
        <v>43</v>
      </c>
      <c r="B6" s="6" t="n">
        <v>3075718</v>
      </c>
      <c r="C6" s="6" t="n">
        <v>4549745</v>
      </c>
    </row>
    <row r="7" spans="1:3">
      <c r="A7" s="4" t="s">
        <v>44</v>
      </c>
      <c r="B7" s="6" t="n">
        <v>6039456</v>
      </c>
      <c r="C7" s="6" t="n">
        <v>6412120</v>
      </c>
    </row>
    <row r="8" spans="1:3">
      <c r="A8" s="4" t="s">
        <v>45</v>
      </c>
      <c r="B8" s="6" t="n">
        <v>1637985</v>
      </c>
      <c r="C8" s="6" t="n">
        <v>1757607</v>
      </c>
    </row>
    <row r="9" spans="1:3">
      <c r="A9" s="4" t="s">
        <v>46</v>
      </c>
      <c r="B9" s="6" t="n">
        <v>1796926</v>
      </c>
      <c r="C9" s="6" t="n">
        <v>1561750</v>
      </c>
    </row>
    <row r="10" spans="1:3">
      <c r="A10" s="4" t="s">
        <v>47</v>
      </c>
      <c r="B10" s="6" t="n">
        <v>6187</v>
      </c>
      <c r="C10" s="6" t="n">
        <v>1685978</v>
      </c>
    </row>
    <row r="11" spans="1:3">
      <c r="A11" s="4" t="s">
        <v>48</v>
      </c>
      <c r="B11" s="6" t="n">
        <v>267290</v>
      </c>
      <c r="C11" s="6" t="n">
        <v>108020</v>
      </c>
    </row>
    <row r="12" spans="1:3">
      <c r="A12" s="4" t="s">
        <v>49</v>
      </c>
      <c r="B12" s="6" t="n">
        <v>33436934</v>
      </c>
      <c r="C12" s="6" t="n">
        <v>22156679</v>
      </c>
    </row>
    <row r="13" spans="1:3">
      <c r="A13" s="3" t="s">
        <v>50</v>
      </c>
    </row>
    <row r="14" spans="1:3">
      <c r="A14" s="4" t="s">
        <v>51</v>
      </c>
      <c r="B14" s="6" t="n">
        <v>1340000</v>
      </c>
      <c r="C14" s="6" t="n">
        <v>1550000</v>
      </c>
    </row>
    <row r="15" spans="1:3">
      <c r="A15" s="4" t="s">
        <v>52</v>
      </c>
      <c r="B15" s="6" t="n">
        <v>9857918</v>
      </c>
      <c r="C15" s="6" t="n">
        <v>267198</v>
      </c>
    </row>
    <row r="16" spans="1:3">
      <c r="A16" s="4" t="s">
        <v>53</v>
      </c>
      <c r="B16" s="6" t="n">
        <v>506646</v>
      </c>
      <c r="C16" s="6" t="n">
        <v>0</v>
      </c>
    </row>
    <row r="17" spans="1:3">
      <c r="A17" s="4" t="s">
        <v>54</v>
      </c>
      <c r="B17" s="6" t="n">
        <v>370632</v>
      </c>
      <c r="C17" s="6" t="n">
        <v>119171</v>
      </c>
    </row>
    <row r="18" spans="1:3">
      <c r="A18" s="4" t="s">
        <v>55</v>
      </c>
      <c r="B18" s="6" t="n">
        <v>40426</v>
      </c>
      <c r="C18" s="6" t="n">
        <v>43279</v>
      </c>
    </row>
    <row r="19" spans="1:3">
      <c r="A19" s="4" t="s">
        <v>56</v>
      </c>
      <c r="B19" s="6" t="n">
        <v>47888</v>
      </c>
      <c r="C19" s="6" t="n">
        <v>84153</v>
      </c>
    </row>
    <row r="20" spans="1:3">
      <c r="A20" s="4" t="s">
        <v>57</v>
      </c>
      <c r="B20" s="6" t="n">
        <v>12163510</v>
      </c>
      <c r="C20" s="6" t="n">
        <v>2063801</v>
      </c>
    </row>
    <row r="21" spans="1:3">
      <c r="A21" s="4" t="s">
        <v>58</v>
      </c>
      <c r="B21" s="4" t="s">
        <v>59</v>
      </c>
      <c r="C21" s="4" t="s">
        <v>59</v>
      </c>
    </row>
    <row r="22" spans="1:3">
      <c r="A22" s="3" t="s">
        <v>60</v>
      </c>
    </row>
    <row r="23" spans="1:3">
      <c r="A23" s="4" t="s">
        <v>61</v>
      </c>
      <c r="B23" s="6" t="n">
        <v>0</v>
      </c>
      <c r="C23" s="6" t="n">
        <v>0</v>
      </c>
    </row>
    <row r="24" spans="1:3">
      <c r="A24" s="4" t="s">
        <v>62</v>
      </c>
      <c r="B24" s="6" t="n">
        <v>1046393</v>
      </c>
      <c r="C24" s="6" t="n">
        <v>1035493</v>
      </c>
    </row>
    <row r="25" spans="1:3">
      <c r="A25" s="4" t="s">
        <v>63</v>
      </c>
      <c r="B25" s="6" t="n">
        <v>24157986</v>
      </c>
      <c r="C25" s="6" t="n">
        <v>24076991</v>
      </c>
    </row>
    <row r="26" spans="1:3">
      <c r="A26" s="4" t="s">
        <v>64</v>
      </c>
      <c r="B26" s="6" t="n">
        <v>-340281</v>
      </c>
      <c r="C26" s="6" t="n">
        <v>-340281</v>
      </c>
    </row>
    <row r="27" spans="1:3">
      <c r="A27" s="4" t="s">
        <v>65</v>
      </c>
      <c r="B27" s="6" t="n">
        <v>54642764</v>
      </c>
      <c r="C27" s="6" t="n">
        <v>52208753</v>
      </c>
    </row>
    <row r="28" spans="1:3">
      <c r="A28" s="4" t="s">
        <v>66</v>
      </c>
      <c r="B28" s="6" t="n">
        <v>-58473807</v>
      </c>
      <c r="C28" s="6" t="n">
        <v>-57120990</v>
      </c>
    </row>
    <row r="29" spans="1:3">
      <c r="A29" s="4" t="s">
        <v>67</v>
      </c>
      <c r="B29" s="6" t="n">
        <v>21033055</v>
      </c>
      <c r="C29" s="6" t="n">
        <v>19859966</v>
      </c>
    </row>
    <row r="30" spans="1:3">
      <c r="A30" s="4" t="s">
        <v>68</v>
      </c>
      <c r="B30" s="6" t="n">
        <v>240369</v>
      </c>
      <c r="C30" s="6" t="n">
        <v>232912</v>
      </c>
    </row>
    <row r="31" spans="1:3">
      <c r="A31" s="4" t="s">
        <v>69</v>
      </c>
      <c r="B31" s="6" t="n">
        <v>21273424</v>
      </c>
      <c r="C31" s="6" t="n">
        <v>20092878</v>
      </c>
    </row>
    <row r="32" spans="1:3">
      <c r="A32" s="4" t="s">
        <v>70</v>
      </c>
      <c r="B32" s="5" t="n">
        <v>33436934</v>
      </c>
      <c r="C32" s="5" t="n">
        <v>22156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0</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8</v>
      </c>
    </row>
    <row r="3" spans="1:3">
      <c r="A3" s="3" t="s">
        <v>296</v>
      </c>
    </row>
    <row r="4" spans="1:3">
      <c r="A4" s="4" t="s">
        <v>297</v>
      </c>
      <c r="B4" s="5" t="n">
        <v>232912</v>
      </c>
      <c r="C4" s="5" t="n">
        <v>223000</v>
      </c>
    </row>
    <row r="5" spans="1:3">
      <c r="A5" s="4" t="s">
        <v>298</v>
      </c>
      <c r="B5" s="6" t="n">
        <v>7457</v>
      </c>
      <c r="C5" s="6" t="n">
        <v>9503</v>
      </c>
    </row>
    <row r="6" spans="1:3">
      <c r="A6" s="4" t="s">
        <v>299</v>
      </c>
      <c r="B6" s="5" t="n">
        <v>240369</v>
      </c>
      <c r="C6" s="5" t="n">
        <v>2329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4" t="s">
        <v>72</v>
      </c>
      <c r="B2" s="5" t="n">
        <v>1</v>
      </c>
      <c r="C2" s="5" t="n">
        <v>1</v>
      </c>
    </row>
    <row r="3" spans="1:3">
      <c r="A3" s="4" t="s">
        <v>73</v>
      </c>
      <c r="B3" s="6" t="n">
        <v>100000</v>
      </c>
      <c r="C3" s="6" t="n">
        <v>100000</v>
      </c>
    </row>
    <row r="4" spans="1:3">
      <c r="A4" s="4" t="s">
        <v>74</v>
      </c>
      <c r="B4" s="6" t="n">
        <v>0</v>
      </c>
      <c r="C4" s="6" t="n">
        <v>0</v>
      </c>
    </row>
    <row r="5" spans="1:3">
      <c r="A5" s="4" t="s">
        <v>75</v>
      </c>
      <c r="B5" s="5" t="n">
        <v>1</v>
      </c>
      <c r="C5" s="5" t="n">
        <v>1</v>
      </c>
    </row>
    <row r="6" spans="1:3">
      <c r="A6" s="4" t="s">
        <v>76</v>
      </c>
      <c r="B6" s="6" t="n">
        <v>1050000</v>
      </c>
      <c r="C6" s="6" t="n">
        <v>1050000</v>
      </c>
    </row>
    <row r="7" spans="1:3">
      <c r="A7" s="4" t="s">
        <v>77</v>
      </c>
      <c r="B7" s="6" t="n">
        <v>1046393</v>
      </c>
      <c r="C7" s="6" t="n">
        <v>1035493</v>
      </c>
    </row>
    <row r="8" spans="1:3">
      <c r="A8" s="4" t="s">
        <v>78</v>
      </c>
      <c r="B8" s="6" t="n">
        <v>33101</v>
      </c>
      <c r="C8" s="6" t="n">
        <v>33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80"/>
    <col customWidth="1" max="5" min="5" width="27"/>
    <col customWidth="1" max="6" min="6" width="15"/>
  </cols>
  <sheetData>
    <row r="1" spans="1:6">
      <c r="A1" s="1" t="s">
        <v>300</v>
      </c>
      <c r="B1" s="2" t="s">
        <v>301</v>
      </c>
      <c r="D1" s="2" t="s">
        <v>1</v>
      </c>
    </row>
    <row r="2" spans="1:6">
      <c r="B2" s="2" t="s">
        <v>302</v>
      </c>
      <c r="C2" s="2" t="s">
        <v>303</v>
      </c>
      <c r="D2" s="2" t="s">
        <v>304</v>
      </c>
      <c r="E2" s="2" t="s">
        <v>305</v>
      </c>
      <c r="F2" s="2" t="s">
        <v>306</v>
      </c>
    </row>
    <row r="3" spans="1:6">
      <c r="A3" s="4" t="s">
        <v>307</v>
      </c>
      <c r="D3" s="4" t="s">
        <v>308</v>
      </c>
    </row>
    <row r="4" spans="1:6">
      <c r="A4" s="4" t="s">
        <v>309</v>
      </c>
      <c r="D4" s="5" t="n">
        <v>15000</v>
      </c>
      <c r="E4" s="5" t="n">
        <v>15000</v>
      </c>
    </row>
    <row r="5" spans="1:6">
      <c r="A5" s="4" t="s">
        <v>310</v>
      </c>
      <c r="D5" s="6" t="n">
        <v>1600</v>
      </c>
      <c r="E5" s="6" t="n">
        <v>12500</v>
      </c>
    </row>
    <row r="6" spans="1:6">
      <c r="A6" s="4" t="s">
        <v>311</v>
      </c>
      <c r="D6" s="4" t="s">
        <v>312</v>
      </c>
    </row>
    <row r="7" spans="1:6">
      <c r="A7" s="4" t="s">
        <v>313</v>
      </c>
      <c r="D7" s="5" t="n">
        <v>0</v>
      </c>
      <c r="E7" s="5" t="n">
        <v>52000</v>
      </c>
    </row>
    <row r="8" spans="1:6">
      <c r="A8" s="4" t="s">
        <v>314</v>
      </c>
      <c r="D8" s="6" t="n">
        <v>250000</v>
      </c>
    </row>
    <row r="9" spans="1:6">
      <c r="A9" s="4" t="s">
        <v>315</v>
      </c>
      <c r="D9" s="6" t="n">
        <v>58344</v>
      </c>
    </row>
    <row r="10" spans="1:6">
      <c r="A10" s="4" t="s">
        <v>316</v>
      </c>
      <c r="E10" s="6" t="n">
        <v>0</v>
      </c>
    </row>
    <row r="11" spans="1:6">
      <c r="A11" s="4" t="s">
        <v>317</v>
      </c>
      <c r="B11" s="7" t="n">
        <v>5.4</v>
      </c>
    </row>
    <row r="12" spans="1:6">
      <c r="A12" s="4" t="s">
        <v>318</v>
      </c>
      <c r="B12" s="5" t="n">
        <v>5500000</v>
      </c>
      <c r="D12" s="6" t="n">
        <v>-5473887</v>
      </c>
      <c r="E12" s="6" t="n">
        <v>0</v>
      </c>
    </row>
    <row r="13" spans="1:6">
      <c r="A13" s="4" t="s">
        <v>319</v>
      </c>
    </row>
    <row r="14" spans="1:6">
      <c r="A14" s="4" t="s">
        <v>320</v>
      </c>
      <c r="D14" s="6" t="n">
        <v>9900000</v>
      </c>
      <c r="E14" s="6" t="n">
        <v>0</v>
      </c>
    </row>
    <row r="15" spans="1:6">
      <c r="A15" s="4" t="s">
        <v>321</v>
      </c>
    </row>
    <row r="16" spans="1:6">
      <c r="A16" s="4" t="s">
        <v>320</v>
      </c>
      <c r="D16" s="5" t="n">
        <v>0</v>
      </c>
      <c r="E16" s="5" t="n">
        <v>267000</v>
      </c>
    </row>
    <row r="17" spans="1:6">
      <c r="A17" s="4" t="s">
        <v>322</v>
      </c>
    </row>
    <row r="18" spans="1:6">
      <c r="A18" s="4" t="s">
        <v>323</v>
      </c>
      <c r="D18" s="4" t="s">
        <v>324</v>
      </c>
    </row>
    <row r="19" spans="1:6">
      <c r="A19" s="4" t="s">
        <v>325</v>
      </c>
      <c r="C19" s="6" t="n">
        <v>20000</v>
      </c>
    </row>
    <row r="20" spans="1:6">
      <c r="A20" s="4" t="s">
        <v>326</v>
      </c>
      <c r="C20" s="5" t="n">
        <v>44000</v>
      </c>
    </row>
    <row r="21" spans="1:6">
      <c r="A21" s="4" t="s">
        <v>327</v>
      </c>
      <c r="C21" s="5" t="n">
        <v>10000</v>
      </c>
    </row>
    <row r="22" spans="1:6">
      <c r="A22" s="4" t="s">
        <v>328</v>
      </c>
    </row>
    <row r="23" spans="1:6">
      <c r="A23" s="4" t="s">
        <v>323</v>
      </c>
      <c r="D23" s="4" t="s">
        <v>324</v>
      </c>
    </row>
    <row r="24" spans="1:6">
      <c r="A24" s="4" t="s">
        <v>329</v>
      </c>
    </row>
    <row r="25" spans="1:6">
      <c r="A25" s="4" t="s">
        <v>323</v>
      </c>
      <c r="D25" s="4" t="s">
        <v>330</v>
      </c>
    </row>
    <row r="26" spans="1:6">
      <c r="A26" s="4" t="s">
        <v>331</v>
      </c>
      <c r="D26" s="8" t="n">
        <v>5.4</v>
      </c>
    </row>
    <row r="27" spans="1:6">
      <c r="A27" s="4" t="s">
        <v>332</v>
      </c>
    </row>
    <row r="28" spans="1:6">
      <c r="A28" s="4" t="s">
        <v>323</v>
      </c>
      <c r="D28" s="4" t="s">
        <v>333</v>
      </c>
    </row>
    <row r="29" spans="1:6">
      <c r="A29" s="4" t="s">
        <v>334</v>
      </c>
    </row>
    <row r="30" spans="1:6">
      <c r="A30" s="4" t="s">
        <v>323</v>
      </c>
      <c r="D30" s="4" t="s">
        <v>335</v>
      </c>
    </row>
    <row r="31" spans="1:6">
      <c r="A31" s="4" t="s">
        <v>336</v>
      </c>
    </row>
    <row r="32" spans="1:6">
      <c r="A32" s="4" t="s">
        <v>331</v>
      </c>
      <c r="F32" s="8" t="n">
        <v>9.5</v>
      </c>
    </row>
    <row r="33" spans="1:6">
      <c r="A33" s="4" t="s">
        <v>337</v>
      </c>
    </row>
    <row r="34" spans="1:6">
      <c r="A34" s="4" t="s">
        <v>338</v>
      </c>
      <c r="D34" s="4" t="s">
        <v>3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0</v>
      </c>
      <c r="B1" s="2" t="s">
        <v>2</v>
      </c>
      <c r="C1" s="2" t="s">
        <v>38</v>
      </c>
    </row>
    <row r="2" spans="1:3">
      <c r="A2" s="3" t="s">
        <v>341</v>
      </c>
    </row>
    <row r="3" spans="1:3">
      <c r="A3" s="4" t="s">
        <v>342</v>
      </c>
      <c r="B3" s="5" t="n">
        <v>1283862</v>
      </c>
      <c r="C3" s="5" t="n">
        <v>1250731</v>
      </c>
    </row>
    <row r="4" spans="1:3">
      <c r="A4" s="4" t="s">
        <v>343</v>
      </c>
      <c r="B4" s="6" t="n">
        <v>408664</v>
      </c>
      <c r="C4" s="6" t="n">
        <v>393266</v>
      </c>
    </row>
    <row r="5" spans="1:3">
      <c r="A5" s="4" t="s">
        <v>344</v>
      </c>
      <c r="B5" s="6" t="n">
        <v>875198</v>
      </c>
      <c r="C5" s="6" t="n">
        <v>857464</v>
      </c>
    </row>
    <row r="6" spans="1:3">
      <c r="A6" s="4" t="s">
        <v>345</v>
      </c>
    </row>
    <row r="7" spans="1:3">
      <c r="A7" s="3" t="s">
        <v>341</v>
      </c>
    </row>
    <row r="8" spans="1:3">
      <c r="A8" s="4" t="s">
        <v>342</v>
      </c>
      <c r="B8" s="6" t="n">
        <v>652197</v>
      </c>
      <c r="C8" s="6" t="n">
        <v>652198</v>
      </c>
    </row>
    <row r="9" spans="1:3">
      <c r="A9" s="4" t="s">
        <v>343</v>
      </c>
      <c r="B9" s="6" t="n">
        <v>356664</v>
      </c>
      <c r="C9" s="6" t="n">
        <v>341266</v>
      </c>
    </row>
    <row r="10" spans="1:3">
      <c r="A10" s="4" t="s">
        <v>344</v>
      </c>
      <c r="B10" s="6" t="n">
        <v>295533</v>
      </c>
      <c r="C10" s="6" t="n">
        <v>310931</v>
      </c>
    </row>
    <row r="11" spans="1:3">
      <c r="A11" s="4" t="s">
        <v>346</v>
      </c>
    </row>
    <row r="12" spans="1:3">
      <c r="A12" s="3" t="s">
        <v>341</v>
      </c>
    </row>
    <row r="13" spans="1:3">
      <c r="A13" s="4" t="s">
        <v>342</v>
      </c>
      <c r="B13" s="6" t="n">
        <v>325000</v>
      </c>
      <c r="C13" s="6" t="n">
        <v>325000</v>
      </c>
    </row>
    <row r="14" spans="1:3">
      <c r="A14" s="4" t="s">
        <v>343</v>
      </c>
      <c r="B14" s="6" t="n">
        <v>0</v>
      </c>
      <c r="C14" s="6" t="n">
        <v>0</v>
      </c>
    </row>
    <row r="15" spans="1:3">
      <c r="A15" s="4" t="s">
        <v>344</v>
      </c>
      <c r="B15" s="6" t="n">
        <v>325000</v>
      </c>
      <c r="C15" s="6" t="n">
        <v>325000</v>
      </c>
    </row>
    <row r="16" spans="1:3">
      <c r="A16" s="4" t="s">
        <v>347</v>
      </c>
    </row>
    <row r="17" spans="1:3">
      <c r="A17" s="3" t="s">
        <v>341</v>
      </c>
    </row>
    <row r="18" spans="1:3">
      <c r="A18" s="4" t="s">
        <v>342</v>
      </c>
      <c r="B18" s="6" t="n">
        <v>142976</v>
      </c>
      <c r="C18" s="6" t="n">
        <v>109845</v>
      </c>
    </row>
    <row r="19" spans="1:3">
      <c r="A19" s="4" t="s">
        <v>343</v>
      </c>
      <c r="B19" s="6" t="n">
        <v>0</v>
      </c>
      <c r="C19" s="6" t="n">
        <v>0</v>
      </c>
    </row>
    <row r="20" spans="1:3">
      <c r="A20" s="4" t="s">
        <v>344</v>
      </c>
      <c r="B20" s="6" t="n">
        <v>142976</v>
      </c>
      <c r="C20" s="6" t="n">
        <v>109845</v>
      </c>
    </row>
    <row r="21" spans="1:3">
      <c r="A21" s="4" t="s">
        <v>348</v>
      </c>
    </row>
    <row r="22" spans="1:3">
      <c r="A22" s="3" t="s">
        <v>341</v>
      </c>
    </row>
    <row r="23" spans="1:3">
      <c r="A23" s="4" t="s">
        <v>342</v>
      </c>
      <c r="B23" s="6" t="n">
        <v>52000</v>
      </c>
      <c r="C23" s="6" t="n">
        <v>52000</v>
      </c>
    </row>
    <row r="24" spans="1:3">
      <c r="A24" s="4" t="s">
        <v>343</v>
      </c>
      <c r="B24" s="6" t="n">
        <v>52000</v>
      </c>
      <c r="C24" s="6" t="n">
        <v>52000</v>
      </c>
    </row>
    <row r="25" spans="1:3">
      <c r="A25" s="4" t="s">
        <v>344</v>
      </c>
      <c r="B25" s="6" t="n">
        <v>0</v>
      </c>
      <c r="C25" s="6" t="n">
        <v>0</v>
      </c>
    </row>
    <row r="26" spans="1:3">
      <c r="A26" s="4" t="s">
        <v>349</v>
      </c>
    </row>
    <row r="27" spans="1:3">
      <c r="A27" s="3" t="s">
        <v>341</v>
      </c>
    </row>
    <row r="28" spans="1:3">
      <c r="A28" s="4" t="s">
        <v>342</v>
      </c>
      <c r="B28" s="6" t="n">
        <v>111689</v>
      </c>
      <c r="C28" s="6" t="n">
        <v>111689</v>
      </c>
    </row>
    <row r="29" spans="1:3">
      <c r="A29" s="4" t="s">
        <v>343</v>
      </c>
      <c r="B29" s="6" t="n">
        <v>0</v>
      </c>
      <c r="C29" s="6" t="n">
        <v>0</v>
      </c>
    </row>
    <row r="30" spans="1:3">
      <c r="A30" s="4" t="s">
        <v>344</v>
      </c>
      <c r="B30" s="5" t="n">
        <v>111689</v>
      </c>
      <c r="C30" s="5" t="n">
        <v>1116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4"/>
  </cols>
  <sheetData>
    <row r="1" spans="1:2">
      <c r="A1" s="1" t="s">
        <v>350</v>
      </c>
      <c r="B1" s="2" t="s">
        <v>301</v>
      </c>
    </row>
    <row r="2" spans="1:2">
      <c r="B2" s="2" t="s">
        <v>303</v>
      </c>
    </row>
    <row r="3" spans="1:2">
      <c r="A3" s="4" t="s">
        <v>325</v>
      </c>
      <c r="B3" s="6" t="n">
        <v>20000</v>
      </c>
    </row>
    <row r="4" spans="1:2">
      <c r="A4" s="4" t="s">
        <v>326</v>
      </c>
      <c r="B4" s="5" t="n">
        <v>44000</v>
      </c>
    </row>
    <row r="5" spans="1:2">
      <c r="A5" s="4" t="s">
        <v>327</v>
      </c>
      <c r="B5" s="5" t="n">
        <v>1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1</v>
      </c>
      <c r="B1" s="2" t="s">
        <v>1</v>
      </c>
    </row>
    <row r="2" spans="1:3">
      <c r="B2" s="2" t="s">
        <v>2</v>
      </c>
      <c r="C2" s="2" t="s">
        <v>38</v>
      </c>
    </row>
    <row r="3" spans="1:3">
      <c r="A3" s="3" t="s">
        <v>352</v>
      </c>
    </row>
    <row r="4" spans="1:3">
      <c r="A4" s="4" t="s">
        <v>353</v>
      </c>
      <c r="B4" s="5" t="n">
        <v>3075718</v>
      </c>
      <c r="C4" s="5" t="n">
        <v>4549745</v>
      </c>
    </row>
    <row r="5" spans="1:3">
      <c r="A5" s="4" t="s">
        <v>354</v>
      </c>
      <c r="B5" s="6" t="n">
        <v>-454000</v>
      </c>
      <c r="C5" s="6" t="n">
        <v>199000</v>
      </c>
    </row>
    <row r="6" spans="1:3">
      <c r="A6" s="4" t="s">
        <v>355</v>
      </c>
    </row>
    <row r="7" spans="1:3">
      <c r="A7" s="3" t="s">
        <v>352</v>
      </c>
    </row>
    <row r="8" spans="1:3">
      <c r="A8" s="4" t="s">
        <v>356</v>
      </c>
      <c r="B8" s="6" t="n">
        <v>1888000</v>
      </c>
      <c r="C8" s="6" t="n">
        <v>2848000</v>
      </c>
    </row>
    <row r="9" spans="1:3">
      <c r="A9" s="4" t="s">
        <v>353</v>
      </c>
      <c r="B9" s="6" t="n">
        <v>1760000</v>
      </c>
      <c r="C9" s="6" t="n">
        <v>2958000</v>
      </c>
    </row>
    <row r="10" spans="1:3">
      <c r="A10" s="4" t="s">
        <v>354</v>
      </c>
      <c r="B10" s="6" t="n">
        <v>-128000</v>
      </c>
      <c r="C10" s="6" t="n">
        <v>110000</v>
      </c>
    </row>
    <row r="11" spans="1:3">
      <c r="A11" s="4" t="s">
        <v>357</v>
      </c>
    </row>
    <row r="12" spans="1:3">
      <c r="A12" s="3" t="s">
        <v>352</v>
      </c>
    </row>
    <row r="13" spans="1:3">
      <c r="A13" s="4" t="s">
        <v>356</v>
      </c>
      <c r="B13" s="6" t="n">
        <v>210000</v>
      </c>
      <c r="C13" s="6" t="n">
        <v>258000</v>
      </c>
    </row>
    <row r="14" spans="1:3">
      <c r="A14" s="4" t="s">
        <v>353</v>
      </c>
      <c r="B14" s="6" t="n">
        <v>206000</v>
      </c>
      <c r="C14" s="6" t="n">
        <v>290000</v>
      </c>
    </row>
    <row r="15" spans="1:3">
      <c r="A15" s="4" t="s">
        <v>354</v>
      </c>
      <c r="B15" s="6" t="n">
        <v>-4000</v>
      </c>
      <c r="C15" s="6" t="n">
        <v>32000</v>
      </c>
    </row>
    <row r="16" spans="1:3">
      <c r="A16" s="4" t="s">
        <v>358</v>
      </c>
    </row>
    <row r="17" spans="1:3">
      <c r="A17" s="3" t="s">
        <v>352</v>
      </c>
    </row>
    <row r="18" spans="1:3">
      <c r="A18" s="4" t="s">
        <v>356</v>
      </c>
      <c r="B18" s="6" t="n">
        <v>606000</v>
      </c>
      <c r="C18" s="6" t="n">
        <v>650000</v>
      </c>
    </row>
    <row r="19" spans="1:3">
      <c r="A19" s="4" t="s">
        <v>353</v>
      </c>
      <c r="B19" s="6" t="n">
        <v>608000</v>
      </c>
      <c r="C19" s="6" t="n">
        <v>785000</v>
      </c>
    </row>
    <row r="20" spans="1:3">
      <c r="A20" s="4" t="s">
        <v>354</v>
      </c>
      <c r="B20" s="6" t="n">
        <v>2000</v>
      </c>
      <c r="C20" s="6" t="n">
        <v>135000</v>
      </c>
    </row>
    <row r="21" spans="1:3">
      <c r="A21" s="4" t="s">
        <v>359</v>
      </c>
    </row>
    <row r="22" spans="1:3">
      <c r="A22" s="3" t="s">
        <v>352</v>
      </c>
    </row>
    <row r="23" spans="1:3">
      <c r="A23" s="4" t="s">
        <v>356</v>
      </c>
      <c r="B23" s="6" t="n">
        <v>2704000</v>
      </c>
      <c r="C23" s="6" t="n">
        <v>3756000</v>
      </c>
    </row>
    <row r="24" spans="1:3">
      <c r="A24" s="4" t="s">
        <v>353</v>
      </c>
      <c r="B24" s="6" t="n">
        <v>2574000</v>
      </c>
      <c r="C24" s="6" t="n">
        <v>4033000</v>
      </c>
    </row>
    <row r="25" spans="1:3">
      <c r="A25" s="4" t="s">
        <v>354</v>
      </c>
      <c r="B25" s="6" t="n">
        <v>-130000</v>
      </c>
      <c r="C25" s="6" t="n">
        <v>276000</v>
      </c>
    </row>
    <row r="26" spans="1:3">
      <c r="A26" s="4" t="s">
        <v>360</v>
      </c>
    </row>
    <row r="27" spans="1:3">
      <c r="A27" s="3" t="s">
        <v>352</v>
      </c>
    </row>
    <row r="28" spans="1:3">
      <c r="A28" s="4" t="s">
        <v>356</v>
      </c>
      <c r="B28" s="6" t="n">
        <v>517000</v>
      </c>
      <c r="C28" s="6" t="n">
        <v>485000</v>
      </c>
    </row>
    <row r="29" spans="1:3">
      <c r="A29" s="4" t="s">
        <v>353</v>
      </c>
      <c r="B29" s="6" t="n">
        <v>502000</v>
      </c>
      <c r="C29" s="6" t="n">
        <v>517000</v>
      </c>
    </row>
    <row r="30" spans="1:3">
      <c r="A30" s="4" t="s">
        <v>354</v>
      </c>
      <c r="B30" s="6" t="n">
        <v>-15000</v>
      </c>
      <c r="C30" s="6" t="n">
        <v>32000</v>
      </c>
    </row>
    <row r="31" spans="1:3">
      <c r="A31" s="4" t="s">
        <v>361</v>
      </c>
    </row>
    <row r="32" spans="1:3">
      <c r="A32" s="3" t="s">
        <v>352</v>
      </c>
    </row>
    <row r="33" spans="1:3">
      <c r="A33" s="4" t="s">
        <v>356</v>
      </c>
      <c r="B33" s="6" t="n">
        <v>3221000</v>
      </c>
      <c r="C33" s="6" t="n">
        <v>4241000</v>
      </c>
    </row>
    <row r="34" spans="1:3">
      <c r="A34" s="4" t="s">
        <v>353</v>
      </c>
      <c r="B34" s="6" t="n">
        <v>3076000</v>
      </c>
      <c r="C34" s="6" t="n">
        <v>4550000</v>
      </c>
    </row>
    <row r="35" spans="1:3">
      <c r="A35" s="4" t="s">
        <v>354</v>
      </c>
      <c r="B35" s="5" t="n">
        <v>-145000</v>
      </c>
      <c r="C35" s="5" t="n">
        <v>30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362</v>
      </c>
      <c r="B1" s="2" t="s">
        <v>133</v>
      </c>
    </row>
    <row r="2" spans="1:2">
      <c r="A2" s="4" t="s">
        <v>363</v>
      </c>
      <c r="B2" s="5" t="n">
        <v>111000</v>
      </c>
    </row>
    <row r="3" spans="1:2">
      <c r="A3" s="4" t="s">
        <v>364</v>
      </c>
      <c r="B3" s="6" t="n">
        <v>110000</v>
      </c>
    </row>
    <row r="4" spans="1:2">
      <c r="A4" s="4" t="s">
        <v>365</v>
      </c>
      <c r="B4" s="6" t="n">
        <v>153000</v>
      </c>
    </row>
    <row r="5" spans="1:2">
      <c r="A5" s="4" t="s">
        <v>366</v>
      </c>
      <c r="B5" s="6" t="n">
        <v>146000</v>
      </c>
    </row>
    <row r="6" spans="1:2">
      <c r="A6" s="4" t="s">
        <v>367</v>
      </c>
      <c r="B6" s="6" t="n">
        <v>253000</v>
      </c>
    </row>
    <row r="7" spans="1:2">
      <c r="A7" s="4" t="s">
        <v>368</v>
      </c>
      <c r="B7" s="6" t="n">
        <v>246000</v>
      </c>
    </row>
    <row r="8" spans="1:2">
      <c r="A8" s="4" t="s">
        <v>369</v>
      </c>
      <c r="B8" s="6" t="n">
        <v>517000</v>
      </c>
    </row>
    <row r="9" spans="1:2">
      <c r="A9" s="4" t="s">
        <v>370</v>
      </c>
      <c r="B9" s="5" t="n">
        <v>50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8</v>
      </c>
    </row>
    <row r="3" spans="1:3">
      <c r="A3" s="3" t="s">
        <v>372</v>
      </c>
    </row>
    <row r="4" spans="1:3">
      <c r="A4" s="4" t="s">
        <v>373</v>
      </c>
      <c r="B4" s="5" t="n">
        <v>51000</v>
      </c>
      <c r="C4" s="5" t="n">
        <v>62000</v>
      </c>
    </row>
    <row r="5" spans="1:3">
      <c r="A5" s="4" t="s">
        <v>374</v>
      </c>
      <c r="B5" s="6" t="n">
        <v>-454000</v>
      </c>
      <c r="C5" s="6" t="n">
        <v>199000</v>
      </c>
    </row>
    <row r="6" spans="1:3">
      <c r="A6" s="4" t="s">
        <v>375</v>
      </c>
      <c r="B6" s="5" t="n">
        <v>-403432</v>
      </c>
      <c r="C6" s="5" t="n">
        <v>2606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6</v>
      </c>
      <c r="B1" s="2" t="s">
        <v>1</v>
      </c>
    </row>
    <row r="2" spans="1:3">
      <c r="B2" s="2" t="s">
        <v>2</v>
      </c>
      <c r="C2" s="2" t="s">
        <v>38</v>
      </c>
    </row>
    <row r="3" spans="1:3">
      <c r="A3" s="3" t="s">
        <v>377</v>
      </c>
    </row>
    <row r="4" spans="1:3">
      <c r="A4" s="4" t="s">
        <v>378</v>
      </c>
      <c r="B4" s="5" t="n">
        <v>240000</v>
      </c>
      <c r="C4" s="5" t="n">
        <v>364000</v>
      </c>
    </row>
    <row r="5" spans="1:3">
      <c r="A5" s="4" t="s">
        <v>379</v>
      </c>
      <c r="B5" s="6" t="n">
        <v>189000</v>
      </c>
      <c r="C5" s="6" t="n">
        <v>302000</v>
      </c>
    </row>
    <row r="6" spans="1:3">
      <c r="A6" s="4" t="s">
        <v>354</v>
      </c>
      <c r="B6" s="6" t="n">
        <v>-454000</v>
      </c>
      <c r="C6" s="6" t="n">
        <v>199000</v>
      </c>
    </row>
    <row r="7" spans="1:3">
      <c r="A7" s="4" t="s">
        <v>380</v>
      </c>
      <c r="B7" s="6" t="n">
        <v>3075718</v>
      </c>
      <c r="C7" s="6" t="n">
        <v>4549745</v>
      </c>
    </row>
    <row r="8" spans="1:3">
      <c r="A8" s="4" t="s">
        <v>355</v>
      </c>
    </row>
    <row r="9" spans="1:3">
      <c r="A9" s="3" t="s">
        <v>377</v>
      </c>
    </row>
    <row r="10" spans="1:3">
      <c r="A10" s="4" t="s">
        <v>354</v>
      </c>
      <c r="B10" s="6" t="n">
        <v>-128000</v>
      </c>
      <c r="C10" s="6" t="n">
        <v>110000</v>
      </c>
    </row>
    <row r="11" spans="1:3">
      <c r="A11" s="4" t="s">
        <v>380</v>
      </c>
      <c r="B11" s="5" t="n">
        <v>1760000</v>
      </c>
      <c r="C11" s="5" t="n">
        <v>295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1</v>
      </c>
      <c r="B1" s="2" t="s">
        <v>2</v>
      </c>
      <c r="C1" s="2" t="s">
        <v>38</v>
      </c>
    </row>
    <row r="2" spans="1:3">
      <c r="A2" s="3" t="s">
        <v>382</v>
      </c>
    </row>
    <row r="3" spans="1:3">
      <c r="A3" s="4" t="s">
        <v>383</v>
      </c>
      <c r="B3" s="5" t="n">
        <v>6039456</v>
      </c>
      <c r="C3" s="5" t="n">
        <v>6412120</v>
      </c>
    </row>
    <row r="4" spans="1:3">
      <c r="A4" s="4" t="s">
        <v>384</v>
      </c>
    </row>
    <row r="5" spans="1:3">
      <c r="A5" s="3" t="s">
        <v>382</v>
      </c>
    </row>
    <row r="6" spans="1:3">
      <c r="A6" s="4" t="s">
        <v>383</v>
      </c>
      <c r="B6" s="6" t="n">
        <v>3182000</v>
      </c>
      <c r="C6" s="6" t="n">
        <v>2999000</v>
      </c>
    </row>
    <row r="7" spans="1:3">
      <c r="A7" s="4" t="s">
        <v>385</v>
      </c>
    </row>
    <row r="8" spans="1:3">
      <c r="A8" s="3" t="s">
        <v>382</v>
      </c>
    </row>
    <row r="9" spans="1:3">
      <c r="A9" s="4" t="s">
        <v>383</v>
      </c>
      <c r="B9" s="6" t="n">
        <v>150000</v>
      </c>
      <c r="C9" s="6" t="n">
        <v>163000</v>
      </c>
    </row>
    <row r="10" spans="1:3">
      <c r="A10" s="4" t="s">
        <v>386</v>
      </c>
    </row>
    <row r="11" spans="1:3">
      <c r="A11" s="3" t="s">
        <v>382</v>
      </c>
    </row>
    <row r="12" spans="1:3">
      <c r="A12" s="4" t="s">
        <v>383</v>
      </c>
      <c r="B12" s="6" t="n">
        <v>2372000</v>
      </c>
      <c r="C12" s="6" t="n">
        <v>2615000</v>
      </c>
    </row>
    <row r="13" spans="1:3">
      <c r="A13" s="4" t="s">
        <v>387</v>
      </c>
    </row>
    <row r="14" spans="1:3">
      <c r="A14" s="3" t="s">
        <v>382</v>
      </c>
    </row>
    <row r="15" spans="1:3">
      <c r="A15" s="4" t="s">
        <v>383</v>
      </c>
      <c r="B15" s="5" t="n">
        <v>335000</v>
      </c>
      <c r="C15" s="5" t="n">
        <v>63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s>
  <sheetData>
    <row r="1" spans="1:4">
      <c r="A1" s="1" t="s">
        <v>388</v>
      </c>
      <c r="C1" s="2" t="s">
        <v>1</v>
      </c>
    </row>
    <row r="2" spans="1:4">
      <c r="C2" s="2" t="s">
        <v>2</v>
      </c>
      <c r="D2" s="2" t="s">
        <v>38</v>
      </c>
    </row>
    <row r="3" spans="1:4">
      <c r="A3" s="3" t="s">
        <v>389</v>
      </c>
    </row>
    <row r="4" spans="1:4">
      <c r="A4" s="4" t="s">
        <v>390</v>
      </c>
      <c r="C4" s="5" t="n">
        <v>388000</v>
      </c>
      <c r="D4" s="5" t="n">
        <v>591000</v>
      </c>
    </row>
    <row r="5" spans="1:4">
      <c r="A5" s="4" t="s">
        <v>384</v>
      </c>
    </row>
    <row r="6" spans="1:4">
      <c r="A6" s="3" t="s">
        <v>389</v>
      </c>
    </row>
    <row r="7" spans="1:4">
      <c r="A7" s="4" t="s">
        <v>390</v>
      </c>
      <c r="B7" s="4" t="s">
        <v>391</v>
      </c>
      <c r="C7" s="6" t="n">
        <v>217000</v>
      </c>
      <c r="D7" s="6" t="n">
        <v>224000</v>
      </c>
    </row>
    <row r="8" spans="1:4">
      <c r="A8" s="4" t="s">
        <v>392</v>
      </c>
    </row>
    <row r="9" spans="1:4">
      <c r="A9" s="3" t="s">
        <v>389</v>
      </c>
    </row>
    <row r="10" spans="1:4">
      <c r="A10" s="4" t="s">
        <v>390</v>
      </c>
      <c r="B10" s="4" t="s">
        <v>393</v>
      </c>
      <c r="C10" s="6" t="n">
        <v>74000</v>
      </c>
      <c r="D10" s="6" t="n">
        <v>70000</v>
      </c>
    </row>
    <row r="11" spans="1:4">
      <c r="A11" s="4" t="s">
        <v>386</v>
      </c>
    </row>
    <row r="12" spans="1:4">
      <c r="A12" s="3" t="s">
        <v>389</v>
      </c>
    </row>
    <row r="13" spans="1:4">
      <c r="A13" s="4" t="s">
        <v>390</v>
      </c>
      <c r="B13" s="4" t="s">
        <v>394</v>
      </c>
      <c r="C13" s="6" t="n">
        <v>63000</v>
      </c>
      <c r="D13" s="6" t="n">
        <v>270000</v>
      </c>
    </row>
    <row r="14" spans="1:4">
      <c r="A14" s="4" t="s">
        <v>395</v>
      </c>
    </row>
    <row r="15" spans="1:4">
      <c r="A15" s="3" t="s">
        <v>389</v>
      </c>
    </row>
    <row r="16" spans="1:4">
      <c r="A16" s="4" t="s">
        <v>390</v>
      </c>
      <c r="C16" s="6" t="n">
        <v>0</v>
      </c>
      <c r="D16" s="6" t="n">
        <v>27000</v>
      </c>
    </row>
    <row r="17" spans="1:4">
      <c r="A17" s="4" t="s">
        <v>396</v>
      </c>
    </row>
    <row r="18" spans="1:4">
      <c r="A18" s="3" t="s">
        <v>389</v>
      </c>
    </row>
    <row r="19" spans="1:4">
      <c r="A19" s="4" t="s">
        <v>390</v>
      </c>
      <c r="B19" s="4" t="s">
        <v>397</v>
      </c>
      <c r="C19" s="5" t="n">
        <v>34000</v>
      </c>
      <c r="D19" s="5" t="n">
        <v>0</v>
      </c>
    </row>
    <row r="20" spans="1:4"/>
    <row r="21" spans="1:4">
      <c r="A21" s="4" t="s">
        <v>391</v>
      </c>
      <c r="B21" s="4" t="s">
        <v>398</v>
      </c>
    </row>
    <row r="22" spans="1:4">
      <c r="A22" s="4" t="s">
        <v>393</v>
      </c>
      <c r="B22" s="4" t="s">
        <v>399</v>
      </c>
    </row>
    <row r="23" spans="1:4">
      <c r="A23" s="4" t="s">
        <v>394</v>
      </c>
      <c r="B23" s="4" t="s">
        <v>400</v>
      </c>
    </row>
    <row r="24" spans="1:4">
      <c r="A24" s="4" t="s">
        <v>397</v>
      </c>
      <c r="B24" s="4" t="s">
        <v>401</v>
      </c>
    </row>
  </sheetData>
  <mergeCells count="7">
    <mergeCell ref="A1:B2"/>
    <mergeCell ref="C1:D1"/>
    <mergeCell ref="A20:C20"/>
    <mergeCell ref="B21:C21"/>
    <mergeCell ref="B22:C22"/>
    <mergeCell ref="B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8</v>
      </c>
    </row>
    <row r="2" spans="1:3">
      <c r="A2" s="3" t="s">
        <v>403</v>
      </c>
    </row>
    <row r="3" spans="1:3">
      <c r="A3" s="4" t="s">
        <v>404</v>
      </c>
      <c r="B3" s="5" t="n">
        <v>273000</v>
      </c>
      <c r="C3" s="5" t="n">
        <v>138000</v>
      </c>
    </row>
    <row r="4" spans="1:3">
      <c r="A4" s="4" t="s">
        <v>405</v>
      </c>
      <c r="B4" s="6" t="n">
        <v>132000</v>
      </c>
      <c r="C4" s="6" t="n">
        <v>0</v>
      </c>
    </row>
    <row r="5" spans="1:3">
      <c r="A5" s="4" t="s">
        <v>406</v>
      </c>
      <c r="B5" s="6" t="n">
        <v>405000</v>
      </c>
      <c r="C5" s="6" t="n">
        <v>138000</v>
      </c>
    </row>
    <row r="6" spans="1:3">
      <c r="A6" s="3" t="s">
        <v>407</v>
      </c>
    </row>
    <row r="7" spans="1:3">
      <c r="A7" s="4" t="s">
        <v>408</v>
      </c>
      <c r="B7" s="6" t="n">
        <v>-27000</v>
      </c>
      <c r="C7" s="6" t="n">
        <v>-24000</v>
      </c>
    </row>
    <row r="8" spans="1:3">
      <c r="A8" s="4" t="s">
        <v>409</v>
      </c>
      <c r="B8" s="6" t="n">
        <v>-18000</v>
      </c>
      <c r="C8" s="6" t="n">
        <v>0</v>
      </c>
    </row>
    <row r="9" spans="1:3">
      <c r="A9" s="4" t="s">
        <v>410</v>
      </c>
      <c r="B9" s="6" t="n">
        <v>-45000</v>
      </c>
      <c r="C9" s="6" t="n">
        <v>-24000</v>
      </c>
    </row>
    <row r="10" spans="1:3">
      <c r="A10" s="4" t="s">
        <v>411</v>
      </c>
    </row>
    <row r="11" spans="1:3">
      <c r="A11" s="3" t="s">
        <v>403</v>
      </c>
    </row>
    <row r="12" spans="1:3">
      <c r="A12" s="4" t="s">
        <v>404</v>
      </c>
      <c r="B12" s="6" t="n">
        <v>0</v>
      </c>
      <c r="C12" s="6" t="n">
        <v>138000</v>
      </c>
    </row>
    <row r="13" spans="1:3">
      <c r="A13" s="4" t="s">
        <v>405</v>
      </c>
      <c r="B13" s="6" t="n">
        <v>132000</v>
      </c>
      <c r="C13" s="6" t="n">
        <v>0</v>
      </c>
    </row>
    <row r="14" spans="1:3">
      <c r="A14" s="4" t="s">
        <v>406</v>
      </c>
      <c r="B14" s="6" t="n">
        <v>132000</v>
      </c>
      <c r="C14" s="6" t="n">
        <v>138000</v>
      </c>
    </row>
    <row r="15" spans="1:3">
      <c r="A15" s="3" t="s">
        <v>407</v>
      </c>
    </row>
    <row r="16" spans="1:3">
      <c r="A16" s="4" t="s">
        <v>408</v>
      </c>
      <c r="B16" s="6" t="n">
        <v>0</v>
      </c>
      <c r="C16" s="6" t="n">
        <v>-24000</v>
      </c>
    </row>
    <row r="17" spans="1:3">
      <c r="A17" s="4" t="s">
        <v>409</v>
      </c>
      <c r="B17" s="6" t="n">
        <v>-18000</v>
      </c>
      <c r="C17" s="6" t="n">
        <v>0</v>
      </c>
    </row>
    <row r="18" spans="1:3">
      <c r="A18" s="4" t="s">
        <v>410</v>
      </c>
      <c r="B18" s="6" t="n">
        <v>-18000</v>
      </c>
      <c r="C18" s="5" t="n">
        <v>-24000</v>
      </c>
    </row>
    <row r="19" spans="1:3">
      <c r="A19" s="4" t="s">
        <v>412</v>
      </c>
    </row>
    <row r="20" spans="1:3">
      <c r="A20" s="3" t="s">
        <v>403</v>
      </c>
    </row>
    <row r="21" spans="1:3">
      <c r="A21" s="4" t="s">
        <v>404</v>
      </c>
      <c r="B21" s="6" t="n">
        <v>273000</v>
      </c>
    </row>
    <row r="22" spans="1:3">
      <c r="A22" s="4" t="s">
        <v>405</v>
      </c>
      <c r="B22" s="6" t="n">
        <v>0</v>
      </c>
    </row>
    <row r="23" spans="1:3">
      <c r="A23" s="4" t="s">
        <v>406</v>
      </c>
      <c r="B23" s="6" t="n">
        <v>273000</v>
      </c>
    </row>
    <row r="24" spans="1:3">
      <c r="A24" s="3" t="s">
        <v>407</v>
      </c>
    </row>
    <row r="25" spans="1:3">
      <c r="A25" s="4" t="s">
        <v>408</v>
      </c>
      <c r="B25" s="6" t="n">
        <v>-27000</v>
      </c>
    </row>
    <row r="26" spans="1:3">
      <c r="A26" s="4" t="s">
        <v>409</v>
      </c>
      <c r="B26" s="6" t="n">
        <v>0</v>
      </c>
    </row>
    <row r="27" spans="1:3">
      <c r="A27" s="4" t="s">
        <v>410</v>
      </c>
      <c r="B27" s="5" t="n">
        <v>-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8</v>
      </c>
    </row>
    <row r="3" spans="1:3">
      <c r="A3" s="3" t="s">
        <v>80</v>
      </c>
    </row>
    <row r="4" spans="1:3">
      <c r="A4" s="4" t="s">
        <v>81</v>
      </c>
      <c r="B4" s="5" t="n">
        <v>72598</v>
      </c>
      <c r="C4" s="5" t="n">
        <v>68321</v>
      </c>
    </row>
    <row r="5" spans="1:3">
      <c r="A5" s="4" t="s">
        <v>82</v>
      </c>
      <c r="B5" s="6" t="n">
        <v>72598</v>
      </c>
      <c r="C5" s="6" t="n">
        <v>68321</v>
      </c>
    </row>
    <row r="6" spans="1:3">
      <c r="A6" s="3" t="s">
        <v>83</v>
      </c>
    </row>
    <row r="7" spans="1:3">
      <c r="A7" s="4" t="s">
        <v>84</v>
      </c>
      <c r="B7" s="6" t="n">
        <v>431614</v>
      </c>
      <c r="C7" s="6" t="n">
        <v>199799</v>
      </c>
    </row>
    <row r="8" spans="1:3">
      <c r="A8" s="4" t="s">
        <v>85</v>
      </c>
      <c r="B8" s="6" t="n">
        <v>660000</v>
      </c>
      <c r="C8" s="6" t="n">
        <v>660000</v>
      </c>
    </row>
    <row r="9" spans="1:3">
      <c r="A9" s="4" t="s">
        <v>86</v>
      </c>
      <c r="B9" s="6" t="n">
        <v>219830</v>
      </c>
      <c r="C9" s="6" t="n">
        <v>255750</v>
      </c>
    </row>
    <row r="10" spans="1:3">
      <c r="A10" s="4" t="s">
        <v>87</v>
      </c>
      <c r="B10" s="6" t="n">
        <v>193341</v>
      </c>
      <c r="C10" s="6" t="n">
        <v>181580</v>
      </c>
    </row>
    <row r="11" spans="1:3">
      <c r="A11" s="4" t="s">
        <v>88</v>
      </c>
      <c r="B11" s="6" t="n">
        <v>81494</v>
      </c>
      <c r="C11" s="6" t="n">
        <v>82076</v>
      </c>
    </row>
    <row r="12" spans="1:3">
      <c r="A12" s="4" t="s">
        <v>89</v>
      </c>
      <c r="B12" s="6" t="n">
        <v>15398</v>
      </c>
      <c r="C12" s="6" t="n">
        <v>15398</v>
      </c>
    </row>
    <row r="13" spans="1:3">
      <c r="A13" s="4" t="s">
        <v>90</v>
      </c>
      <c r="B13" s="6" t="n">
        <v>88822</v>
      </c>
      <c r="C13" s="6" t="n">
        <v>68577</v>
      </c>
    </row>
    <row r="14" spans="1:3">
      <c r="A14" s="4" t="s">
        <v>91</v>
      </c>
      <c r="B14" s="6" t="n">
        <v>1690499</v>
      </c>
      <c r="C14" s="6" t="n">
        <v>1463180</v>
      </c>
    </row>
    <row r="15" spans="1:3">
      <c r="A15" s="4" t="s">
        <v>92</v>
      </c>
      <c r="B15" s="6" t="n">
        <v>-1617901</v>
      </c>
      <c r="C15" s="6" t="n">
        <v>-1394859</v>
      </c>
    </row>
    <row r="16" spans="1:3">
      <c r="A16" s="4" t="s">
        <v>93</v>
      </c>
      <c r="B16" s="6" t="n">
        <v>-403432</v>
      </c>
      <c r="C16" s="6" t="n">
        <v>260656</v>
      </c>
    </row>
    <row r="17" spans="1:3">
      <c r="A17" s="4" t="s">
        <v>94</v>
      </c>
      <c r="B17" s="6" t="n">
        <v>-136889</v>
      </c>
      <c r="C17" s="6" t="n">
        <v>-223736</v>
      </c>
    </row>
    <row r="18" spans="1:3">
      <c r="A18" s="4" t="s">
        <v>95</v>
      </c>
      <c r="B18" s="6" t="n">
        <v>387671</v>
      </c>
      <c r="C18" s="6" t="n">
        <v>591250</v>
      </c>
    </row>
    <row r="19" spans="1:3">
      <c r="A19" s="4" t="s">
        <v>96</v>
      </c>
      <c r="B19" s="6" t="n">
        <v>386523</v>
      </c>
      <c r="C19" s="6" t="n">
        <v>472621</v>
      </c>
    </row>
    <row r="20" spans="1:3">
      <c r="A20" s="4" t="s">
        <v>97</v>
      </c>
      <c r="B20" s="6" t="n">
        <v>233873</v>
      </c>
      <c r="C20" s="6" t="n">
        <v>1100791</v>
      </c>
    </row>
    <row r="21" spans="1:3">
      <c r="A21" s="4" t="s">
        <v>98</v>
      </c>
      <c r="B21" s="6" t="n">
        <v>-1384028</v>
      </c>
      <c r="C21" s="6" t="n">
        <v>-294068</v>
      </c>
    </row>
    <row r="22" spans="1:3">
      <c r="A22" s="4" t="s">
        <v>99</v>
      </c>
      <c r="B22" s="6" t="n">
        <v>38668</v>
      </c>
      <c r="C22" s="6" t="n">
        <v>-10653</v>
      </c>
    </row>
    <row r="23" spans="1:3">
      <c r="A23" s="4" t="s">
        <v>100</v>
      </c>
      <c r="B23" s="6" t="n">
        <v>-1345360</v>
      </c>
      <c r="C23" s="6" t="n">
        <v>-304721</v>
      </c>
    </row>
    <row r="24" spans="1:3">
      <c r="A24" s="4" t="s">
        <v>101</v>
      </c>
      <c r="B24" s="6" t="n">
        <v>5473887</v>
      </c>
      <c r="C24" s="6" t="n">
        <v>0</v>
      </c>
    </row>
    <row r="25" spans="1:3">
      <c r="A25" s="4" t="s">
        <v>102</v>
      </c>
      <c r="B25" s="6" t="n">
        <v>4128527</v>
      </c>
      <c r="C25" s="6" t="n">
        <v>-304721</v>
      </c>
    </row>
    <row r="26" spans="1:3">
      <c r="A26" s="4" t="s">
        <v>103</v>
      </c>
      <c r="B26" s="6" t="n">
        <v>-7457</v>
      </c>
      <c r="C26" s="6" t="n">
        <v>-9503</v>
      </c>
    </row>
    <row r="27" spans="1:3">
      <c r="A27" s="4" t="s">
        <v>104</v>
      </c>
      <c r="B27" s="5" t="n">
        <v>4121070</v>
      </c>
      <c r="C27" s="5" t="n">
        <v>-314224</v>
      </c>
    </row>
    <row r="28" spans="1:3">
      <c r="A28" s="4" t="s">
        <v>105</v>
      </c>
      <c r="B28" s="6" t="n">
        <v>1011839</v>
      </c>
      <c r="C28" s="6" t="n">
        <v>1002392</v>
      </c>
    </row>
    <row r="29" spans="1:3">
      <c r="A29" s="3" t="s">
        <v>106</v>
      </c>
    </row>
    <row r="30" spans="1:3">
      <c r="A30" s="4" t="s">
        <v>107</v>
      </c>
      <c r="B30" s="7" t="n">
        <v>4.07</v>
      </c>
      <c r="C30" s="7"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3</v>
      </c>
      <c r="B1" s="2" t="s">
        <v>301</v>
      </c>
      <c r="C1" s="2" t="s">
        <v>1</v>
      </c>
    </row>
    <row r="2" spans="1:5">
      <c r="B2" s="2" t="s">
        <v>414</v>
      </c>
      <c r="C2" s="2" t="s">
        <v>2</v>
      </c>
      <c r="D2" s="2" t="s">
        <v>38</v>
      </c>
      <c r="E2" s="2" t="s">
        <v>415</v>
      </c>
    </row>
    <row r="3" spans="1:5">
      <c r="A3" s="3" t="s">
        <v>416</v>
      </c>
    </row>
    <row r="4" spans="1:5">
      <c r="A4" s="4" t="s">
        <v>383</v>
      </c>
      <c r="C4" s="5" t="n">
        <v>6039456</v>
      </c>
      <c r="D4" s="5" t="n">
        <v>6412120</v>
      </c>
    </row>
    <row r="5" spans="1:5">
      <c r="A5" s="4" t="s">
        <v>417</v>
      </c>
      <c r="C5" s="6" t="n">
        <v>1000000</v>
      </c>
    </row>
    <row r="6" spans="1:5">
      <c r="A6" s="4" t="s">
        <v>354</v>
      </c>
      <c r="C6" s="6" t="n">
        <v>-454000</v>
      </c>
      <c r="D6" s="6" t="n">
        <v>199000</v>
      </c>
    </row>
    <row r="7" spans="1:5">
      <c r="A7" s="4" t="s">
        <v>418</v>
      </c>
      <c r="C7" s="6" t="n">
        <v>1400000</v>
      </c>
      <c r="D7" s="6" t="n">
        <v>2100000</v>
      </c>
    </row>
    <row r="8" spans="1:5">
      <c r="A8" s="4" t="s">
        <v>419</v>
      </c>
      <c r="C8" s="6" t="n">
        <v>1800000</v>
      </c>
      <c r="D8" s="6" t="n">
        <v>1500000</v>
      </c>
    </row>
    <row r="9" spans="1:5">
      <c r="A9" s="4" t="s">
        <v>420</v>
      </c>
      <c r="C9" s="6" t="n">
        <v>193000</v>
      </c>
      <c r="D9" s="6" t="n">
        <v>193000</v>
      </c>
    </row>
    <row r="10" spans="1:5">
      <c r="A10" s="4" t="s">
        <v>421</v>
      </c>
      <c r="B10" s="5" t="n">
        <v>105000</v>
      </c>
    </row>
    <row r="11" spans="1:5">
      <c r="A11" s="4" t="s">
        <v>422</v>
      </c>
      <c r="B11" s="5" t="n">
        <v>34000</v>
      </c>
      <c r="C11" s="6" t="n">
        <v>19738174</v>
      </c>
      <c r="D11" s="6" t="n">
        <v>5223995</v>
      </c>
      <c r="E11" s="5" t="n">
        <v>3019463</v>
      </c>
    </row>
    <row r="12" spans="1:5">
      <c r="A12" s="4" t="s">
        <v>423</v>
      </c>
      <c r="C12" s="6" t="n">
        <v>-403432</v>
      </c>
      <c r="D12" s="6" t="n">
        <v>260656</v>
      </c>
    </row>
    <row r="13" spans="1:5">
      <c r="A13" s="4" t="s">
        <v>424</v>
      </c>
    </row>
    <row r="14" spans="1:5">
      <c r="A14" s="3" t="s">
        <v>416</v>
      </c>
    </row>
    <row r="15" spans="1:5">
      <c r="A15" s="4" t="s">
        <v>354</v>
      </c>
      <c r="C15" s="6" t="n">
        <v>14000</v>
      </c>
    </row>
    <row r="16" spans="1:5">
      <c r="A16" s="4" t="s">
        <v>423</v>
      </c>
      <c r="C16" s="6" t="n">
        <v>136000</v>
      </c>
    </row>
    <row r="17" spans="1:5">
      <c r="A17" s="4" t="s">
        <v>425</v>
      </c>
    </row>
    <row r="18" spans="1:5">
      <c r="A18" s="3" t="s">
        <v>416</v>
      </c>
    </row>
    <row r="19" spans="1:5">
      <c r="A19" s="4" t="s">
        <v>426</v>
      </c>
      <c r="C19" s="5" t="n">
        <v>0</v>
      </c>
      <c r="D19" s="5"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7</v>
      </c>
      <c r="B1" s="2" t="s">
        <v>2</v>
      </c>
      <c r="C1" s="2" t="s">
        <v>38</v>
      </c>
    </row>
    <row r="2" spans="1:3">
      <c r="A2" s="3" t="s">
        <v>428</v>
      </c>
    </row>
    <row r="3" spans="1:3">
      <c r="A3" s="4" t="s">
        <v>429</v>
      </c>
      <c r="B3" s="5" t="n">
        <v>22454000</v>
      </c>
      <c r="C3" s="5" t="n">
        <v>9470000</v>
      </c>
    </row>
    <row r="4" spans="1:3">
      <c r="A4" s="4" t="s">
        <v>430</v>
      </c>
    </row>
    <row r="5" spans="1:3">
      <c r="A5" s="3" t="s">
        <v>428</v>
      </c>
    </row>
    <row r="6" spans="1:3">
      <c r="A6" s="4" t="s">
        <v>429</v>
      </c>
      <c r="B6" s="6" t="n">
        <v>21597000</v>
      </c>
      <c r="C6" s="6" t="n">
        <v>8601000</v>
      </c>
    </row>
    <row r="7" spans="1:3">
      <c r="A7" s="4" t="s">
        <v>431</v>
      </c>
    </row>
    <row r="8" spans="1:3">
      <c r="A8" s="3" t="s">
        <v>428</v>
      </c>
    </row>
    <row r="9" spans="1:3">
      <c r="A9" s="4" t="s">
        <v>429</v>
      </c>
      <c r="B9" s="6" t="n">
        <v>857000</v>
      </c>
      <c r="C9" s="6" t="n">
        <v>869000</v>
      </c>
    </row>
    <row r="10" spans="1:3">
      <c r="A10" s="4" t="s">
        <v>432</v>
      </c>
    </row>
    <row r="11" spans="1:3">
      <c r="A11" s="3" t="s">
        <v>428</v>
      </c>
    </row>
    <row r="12" spans="1:3">
      <c r="A12" s="4" t="s">
        <v>429</v>
      </c>
      <c r="B12" s="6" t="n">
        <v>0</v>
      </c>
      <c r="C12" s="6" t="n">
        <v>0</v>
      </c>
    </row>
    <row r="13" spans="1:3">
      <c r="A13" s="4" t="s">
        <v>433</v>
      </c>
    </row>
    <row r="14" spans="1:3">
      <c r="A14" s="3" t="s">
        <v>428</v>
      </c>
    </row>
    <row r="15" spans="1:3">
      <c r="A15" s="4" t="s">
        <v>429</v>
      </c>
      <c r="B15" s="6" t="n">
        <v>355000</v>
      </c>
      <c r="C15" s="6" t="n">
        <v>352000</v>
      </c>
    </row>
    <row r="16" spans="1:3">
      <c r="A16" s="4" t="s">
        <v>434</v>
      </c>
    </row>
    <row r="17" spans="1:3">
      <c r="A17" s="3" t="s">
        <v>428</v>
      </c>
    </row>
    <row r="18" spans="1:3">
      <c r="A18" s="4" t="s">
        <v>429</v>
      </c>
      <c r="B18" s="6" t="n">
        <v>0</v>
      </c>
      <c r="C18" s="6" t="n">
        <v>0</v>
      </c>
    </row>
    <row r="19" spans="1:3">
      <c r="A19" s="4" t="s">
        <v>435</v>
      </c>
    </row>
    <row r="20" spans="1:3">
      <c r="A20" s="3" t="s">
        <v>428</v>
      </c>
    </row>
    <row r="21" spans="1:3">
      <c r="A21" s="4" t="s">
        <v>429</v>
      </c>
      <c r="B21" s="6" t="n">
        <v>355000</v>
      </c>
      <c r="C21" s="6" t="n">
        <v>352000</v>
      </c>
    </row>
    <row r="22" spans="1:3">
      <c r="A22" s="4" t="s">
        <v>436</v>
      </c>
    </row>
    <row r="23" spans="1:3">
      <c r="A23" s="3" t="s">
        <v>428</v>
      </c>
    </row>
    <row r="24" spans="1:3">
      <c r="A24" s="4" t="s">
        <v>429</v>
      </c>
      <c r="B24" s="6" t="n">
        <v>0</v>
      </c>
      <c r="C24" s="6" t="n">
        <v>0</v>
      </c>
    </row>
    <row r="25" spans="1:3">
      <c r="A25" s="4" t="s">
        <v>437</v>
      </c>
    </row>
    <row r="26" spans="1:3">
      <c r="A26" s="3" t="s">
        <v>428</v>
      </c>
    </row>
    <row r="27" spans="1:3">
      <c r="A27" s="4" t="s">
        <v>429</v>
      </c>
      <c r="B27" s="6" t="n">
        <v>1594000</v>
      </c>
      <c r="C27" s="6" t="n">
        <v>1633000</v>
      </c>
    </row>
    <row r="28" spans="1:3">
      <c r="A28" s="4" t="s">
        <v>438</v>
      </c>
    </row>
    <row r="29" spans="1:3">
      <c r="A29" s="3" t="s">
        <v>428</v>
      </c>
    </row>
    <row r="30" spans="1:3">
      <c r="A30" s="4" t="s">
        <v>429</v>
      </c>
      <c r="B30" s="6" t="n">
        <v>1594000</v>
      </c>
      <c r="C30" s="6" t="n">
        <v>1633000</v>
      </c>
    </row>
    <row r="31" spans="1:3">
      <c r="A31" s="4" t="s">
        <v>439</v>
      </c>
    </row>
    <row r="32" spans="1:3">
      <c r="A32" s="3" t="s">
        <v>428</v>
      </c>
    </row>
    <row r="33" spans="1:3">
      <c r="A33" s="4" t="s">
        <v>429</v>
      </c>
      <c r="B33" s="6" t="n">
        <v>0</v>
      </c>
      <c r="C33" s="6" t="n">
        <v>0</v>
      </c>
    </row>
    <row r="34" spans="1:3">
      <c r="A34" s="4" t="s">
        <v>440</v>
      </c>
    </row>
    <row r="35" spans="1:3">
      <c r="A35" s="3" t="s">
        <v>428</v>
      </c>
    </row>
    <row r="36" spans="1:3">
      <c r="A36" s="4" t="s">
        <v>429</v>
      </c>
      <c r="B36" s="6" t="n">
        <v>0</v>
      </c>
      <c r="C36" s="6" t="n">
        <v>0</v>
      </c>
    </row>
    <row r="37" spans="1:3">
      <c r="A37" s="4" t="s">
        <v>441</v>
      </c>
    </row>
    <row r="38" spans="1:3">
      <c r="A38" s="3" t="s">
        <v>428</v>
      </c>
    </row>
    <row r="39" spans="1:3">
      <c r="A39" s="4" t="s">
        <v>429</v>
      </c>
      <c r="B39" s="6" t="n">
        <v>17429000</v>
      </c>
      <c r="C39" s="6" t="n">
        <v>2935000</v>
      </c>
    </row>
    <row r="40" spans="1:3">
      <c r="A40" s="4" t="s">
        <v>442</v>
      </c>
    </row>
    <row r="41" spans="1:3">
      <c r="A41" s="3" t="s">
        <v>428</v>
      </c>
    </row>
    <row r="42" spans="1:3">
      <c r="A42" s="4" t="s">
        <v>429</v>
      </c>
      <c r="B42" s="6" t="n">
        <v>17429000</v>
      </c>
      <c r="C42" s="6" t="n">
        <v>2935000</v>
      </c>
    </row>
    <row r="43" spans="1:3">
      <c r="A43" s="4" t="s">
        <v>443</v>
      </c>
    </row>
    <row r="44" spans="1:3">
      <c r="A44" s="3" t="s">
        <v>428</v>
      </c>
    </row>
    <row r="45" spans="1:3">
      <c r="A45" s="4" t="s">
        <v>429</v>
      </c>
      <c r="B45" s="6" t="n">
        <v>0</v>
      </c>
      <c r="C45" s="6" t="n">
        <v>0</v>
      </c>
    </row>
    <row r="46" spans="1:3">
      <c r="A46" s="4" t="s">
        <v>444</v>
      </c>
    </row>
    <row r="47" spans="1:3">
      <c r="A47" s="3" t="s">
        <v>428</v>
      </c>
    </row>
    <row r="48" spans="1:3">
      <c r="A48" s="4" t="s">
        <v>429</v>
      </c>
      <c r="B48" s="6" t="n">
        <v>0</v>
      </c>
    </row>
    <row r="49" spans="1:3">
      <c r="A49" s="4" t="s">
        <v>445</v>
      </c>
    </row>
    <row r="50" spans="1:3">
      <c r="A50" s="3" t="s">
        <v>428</v>
      </c>
    </row>
    <row r="51" spans="1:3">
      <c r="A51" s="4" t="s">
        <v>429</v>
      </c>
      <c r="B51" s="6" t="n">
        <v>502000</v>
      </c>
      <c r="C51" s="6" t="n">
        <v>517000</v>
      </c>
    </row>
    <row r="52" spans="1:3">
      <c r="A52" s="4" t="s">
        <v>446</v>
      </c>
    </row>
    <row r="53" spans="1:3">
      <c r="A53" s="3" t="s">
        <v>428</v>
      </c>
    </row>
    <row r="54" spans="1:3">
      <c r="A54" s="4" t="s">
        <v>429</v>
      </c>
      <c r="B54" s="6" t="n">
        <v>0</v>
      </c>
      <c r="C54" s="6" t="n">
        <v>0</v>
      </c>
    </row>
    <row r="55" spans="1:3">
      <c r="A55" s="4" t="s">
        <v>447</v>
      </c>
    </row>
    <row r="56" spans="1:3">
      <c r="A56" s="3" t="s">
        <v>428</v>
      </c>
    </row>
    <row r="57" spans="1:3">
      <c r="A57" s="4" t="s">
        <v>429</v>
      </c>
      <c r="B57" s="6" t="n">
        <v>502000</v>
      </c>
      <c r="C57" s="6" t="n">
        <v>517000</v>
      </c>
    </row>
    <row r="58" spans="1:3">
      <c r="A58" s="4" t="s">
        <v>448</v>
      </c>
    </row>
    <row r="59" spans="1:3">
      <c r="A59" s="3" t="s">
        <v>428</v>
      </c>
    </row>
    <row r="60" spans="1:3">
      <c r="A60" s="4" t="s">
        <v>429</v>
      </c>
      <c r="B60" s="6" t="n">
        <v>0</v>
      </c>
      <c r="C60" s="6" t="n">
        <v>0</v>
      </c>
    </row>
    <row r="61" spans="1:3">
      <c r="A61" s="4" t="s">
        <v>449</v>
      </c>
    </row>
    <row r="62" spans="1:3">
      <c r="A62" s="3" t="s">
        <v>428</v>
      </c>
    </row>
    <row r="63" spans="1:3">
      <c r="A63" s="4" t="s">
        <v>429</v>
      </c>
      <c r="B63" s="6" t="n">
        <v>2574000</v>
      </c>
      <c r="C63" s="6" t="n">
        <v>4033000</v>
      </c>
    </row>
    <row r="64" spans="1:3">
      <c r="A64" s="4" t="s">
        <v>450</v>
      </c>
    </row>
    <row r="65" spans="1:3">
      <c r="A65" s="3" t="s">
        <v>428</v>
      </c>
    </row>
    <row r="66" spans="1:3">
      <c r="A66" s="4" t="s">
        <v>429</v>
      </c>
      <c r="B66" s="6" t="n">
        <v>2574000</v>
      </c>
      <c r="C66" s="6" t="n">
        <v>4033000</v>
      </c>
    </row>
    <row r="67" spans="1:3">
      <c r="A67" s="4" t="s">
        <v>451</v>
      </c>
    </row>
    <row r="68" spans="1:3">
      <c r="A68" s="3" t="s">
        <v>428</v>
      </c>
    </row>
    <row r="69" spans="1:3">
      <c r="A69" s="4" t="s">
        <v>429</v>
      </c>
      <c r="B69" s="6" t="n">
        <v>0</v>
      </c>
      <c r="C69" s="6" t="n">
        <v>0</v>
      </c>
    </row>
    <row r="70" spans="1:3">
      <c r="A70" s="4" t="s">
        <v>452</v>
      </c>
    </row>
    <row r="71" spans="1:3">
      <c r="A71" s="3" t="s">
        <v>428</v>
      </c>
    </row>
    <row r="72" spans="1:3">
      <c r="A72" s="4" t="s">
        <v>429</v>
      </c>
      <c r="B72" s="5" t="n">
        <v>0</v>
      </c>
      <c r="C72"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3</v>
      </c>
      <c r="B1" s="2" t="s">
        <v>1</v>
      </c>
    </row>
    <row r="2" spans="1:3">
      <c r="B2" s="2" t="s">
        <v>2</v>
      </c>
      <c r="C2" s="2" t="s">
        <v>38</v>
      </c>
    </row>
    <row r="3" spans="1:3">
      <c r="A3" s="4" t="s">
        <v>454</v>
      </c>
      <c r="B3" s="4" t="s">
        <v>455</v>
      </c>
    </row>
    <row r="4" spans="1:3">
      <c r="A4" s="4" t="s">
        <v>420</v>
      </c>
      <c r="B4" s="5" t="n">
        <v>193000</v>
      </c>
      <c r="C4" s="5" t="n">
        <v>193000</v>
      </c>
    </row>
    <row r="5" spans="1:3">
      <c r="A5" s="4" t="s">
        <v>456</v>
      </c>
    </row>
    <row r="6" spans="1:3">
      <c r="A6" s="4" t="s">
        <v>420</v>
      </c>
      <c r="B6" s="6" t="n">
        <v>193000</v>
      </c>
      <c r="C6" s="6" t="n">
        <v>193000</v>
      </c>
    </row>
    <row r="7" spans="1:3">
      <c r="A7" s="4" t="s">
        <v>457</v>
      </c>
      <c r="B7" s="5" t="n">
        <v>74000</v>
      </c>
      <c r="C7" s="5" t="n">
        <v>70000</v>
      </c>
    </row>
    <row r="8" spans="1:3">
      <c r="A8" s="4" t="s">
        <v>458</v>
      </c>
      <c r="B8" s="7" t="n">
        <v>0.07000000000000001</v>
      </c>
      <c r="C8" s="7" t="n">
        <v>0.0700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38</v>
      </c>
    </row>
    <row r="2" spans="1:4">
      <c r="A2" s="4" t="s">
        <v>460</v>
      </c>
      <c r="C2" s="5" t="n">
        <v>1796926</v>
      </c>
      <c r="D2" s="5" t="n">
        <v>1561750</v>
      </c>
    </row>
    <row r="3" spans="1:4">
      <c r="A3" s="4" t="s">
        <v>461</v>
      </c>
    </row>
    <row r="4" spans="1:4">
      <c r="A4" s="4" t="s">
        <v>460</v>
      </c>
      <c r="B4" s="4" t="s">
        <v>391</v>
      </c>
      <c r="C4" s="6" t="n">
        <v>1034000</v>
      </c>
      <c r="D4" s="6" t="n">
        <v>1034000</v>
      </c>
    </row>
    <row r="5" spans="1:4">
      <c r="A5" s="4" t="s">
        <v>462</v>
      </c>
    </row>
    <row r="6" spans="1:4">
      <c r="A6" s="4" t="s">
        <v>460</v>
      </c>
      <c r="B6" s="4" t="s">
        <v>393</v>
      </c>
      <c r="C6" s="6" t="n">
        <v>503000</v>
      </c>
      <c r="D6" s="6" t="n">
        <v>0</v>
      </c>
    </row>
    <row r="7" spans="1:4">
      <c r="A7" s="4" t="s">
        <v>463</v>
      </c>
    </row>
    <row r="8" spans="1:4">
      <c r="A8" s="4" t="s">
        <v>460</v>
      </c>
      <c r="B8" s="4" t="s">
        <v>394</v>
      </c>
      <c r="C8" s="6" t="n">
        <v>252000</v>
      </c>
      <c r="D8" s="6" t="n">
        <v>0</v>
      </c>
    </row>
    <row r="9" spans="1:4">
      <c r="A9" s="4" t="s">
        <v>464</v>
      </c>
    </row>
    <row r="10" spans="1:4">
      <c r="A10" s="4" t="s">
        <v>460</v>
      </c>
      <c r="B10" s="4" t="s">
        <v>397</v>
      </c>
      <c r="C10" s="6" t="n">
        <v>0</v>
      </c>
      <c r="D10" s="6" t="n">
        <v>500000</v>
      </c>
    </row>
    <row r="11" spans="1:4">
      <c r="A11" s="4" t="s">
        <v>465</v>
      </c>
    </row>
    <row r="12" spans="1:4">
      <c r="A12" s="4" t="s">
        <v>460</v>
      </c>
      <c r="C12" s="5" t="n">
        <v>8000</v>
      </c>
      <c r="D12" s="5" t="n">
        <v>28000</v>
      </c>
    </row>
    <row r="13" spans="1:4"/>
    <row r="14" spans="1:4">
      <c r="A14" s="4" t="s">
        <v>391</v>
      </c>
      <c r="B14" s="4" t="s">
        <v>466</v>
      </c>
    </row>
    <row r="15" spans="1:4">
      <c r="A15" s="4" t="s">
        <v>393</v>
      </c>
      <c r="B15" s="4" t="s">
        <v>467</v>
      </c>
    </row>
    <row r="16" spans="1:4">
      <c r="A16" s="4" t="s">
        <v>394</v>
      </c>
      <c r="B16" s="4" t="s">
        <v>468</v>
      </c>
    </row>
    <row r="17" spans="1:4">
      <c r="A17" s="4" t="s">
        <v>397</v>
      </c>
      <c r="B17" s="4" t="s">
        <v>469</v>
      </c>
    </row>
  </sheetData>
  <mergeCells count="6">
    <mergeCell ref="A1:B1"/>
    <mergeCell ref="A13:C13"/>
    <mergeCell ref="B14:C14"/>
    <mergeCell ref="B15:C15"/>
    <mergeCell ref="B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0</v>
      </c>
      <c r="B1" s="2" t="s">
        <v>301</v>
      </c>
      <c r="D1" s="2" t="s">
        <v>1</v>
      </c>
    </row>
    <row r="2" spans="1:4">
      <c r="B2" s="2" t="s">
        <v>471</v>
      </c>
      <c r="C2" s="2" t="s">
        <v>472</v>
      </c>
      <c r="D2" s="2" t="s">
        <v>2</v>
      </c>
    </row>
    <row r="3" spans="1:4">
      <c r="A3" s="3" t="s">
        <v>473</v>
      </c>
    </row>
    <row r="4" spans="1:4">
      <c r="A4" s="4" t="s">
        <v>474</v>
      </c>
      <c r="B4" s="5" t="n">
        <v>500000</v>
      </c>
    </row>
    <row r="5" spans="1:4">
      <c r="A5" s="4" t="s">
        <v>475</v>
      </c>
    </row>
    <row r="6" spans="1:4">
      <c r="A6" s="3" t="s">
        <v>473</v>
      </c>
    </row>
    <row r="7" spans="1:4">
      <c r="A7" s="4" t="s">
        <v>474</v>
      </c>
      <c r="D7" s="5" t="n">
        <v>655000</v>
      </c>
    </row>
    <row r="8" spans="1:4">
      <c r="A8" s="4" t="s">
        <v>476</v>
      </c>
    </row>
    <row r="9" spans="1:4">
      <c r="A9" s="3" t="s">
        <v>473</v>
      </c>
    </row>
    <row r="10" spans="1:4">
      <c r="A10" s="4" t="s">
        <v>477</v>
      </c>
      <c r="C10" s="5" t="n">
        <v>1000000</v>
      </c>
    </row>
    <row r="11" spans="1:4">
      <c r="A11" s="4" t="s">
        <v>478</v>
      </c>
      <c r="C11" s="4" t="s">
        <v>479</v>
      </c>
    </row>
    <row r="12" spans="1:4">
      <c r="A12" s="4" t="s">
        <v>462</v>
      </c>
    </row>
    <row r="13" spans="1:4">
      <c r="A13" s="3" t="s">
        <v>473</v>
      </c>
    </row>
    <row r="14" spans="1:4">
      <c r="A14" s="4" t="s">
        <v>474</v>
      </c>
      <c r="D14" s="5" t="n">
        <v>500000</v>
      </c>
    </row>
    <row r="15" spans="1:4">
      <c r="A15" s="4" t="s">
        <v>480</v>
      </c>
      <c r="B15" s="4" t="s">
        <v>481</v>
      </c>
      <c r="D15" s="4" t="s">
        <v>482</v>
      </c>
    </row>
    <row r="16" spans="1:4">
      <c r="A16" s="4" t="s">
        <v>483</v>
      </c>
      <c r="D16" s="4" t="s">
        <v>484</v>
      </c>
    </row>
    <row r="17" spans="1:4">
      <c r="A17" s="4" t="s">
        <v>485</v>
      </c>
    </row>
    <row r="18" spans="1:4">
      <c r="A18" s="3" t="s">
        <v>473</v>
      </c>
    </row>
    <row r="19" spans="1:4">
      <c r="A19" s="4" t="s">
        <v>474</v>
      </c>
      <c r="D19" s="5" t="n">
        <v>250000</v>
      </c>
    </row>
    <row r="20" spans="1:4">
      <c r="A20" s="4" t="s">
        <v>480</v>
      </c>
      <c r="D20" s="4" t="s">
        <v>482</v>
      </c>
    </row>
    <row r="21" spans="1:4">
      <c r="A21" s="4" t="s">
        <v>483</v>
      </c>
      <c r="D21" s="4" t="s">
        <v>4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486</v>
      </c>
      <c r="B1" s="2" t="s">
        <v>301</v>
      </c>
      <c r="G1" s="2" t="s">
        <v>1</v>
      </c>
    </row>
    <row r="2" spans="1:8">
      <c r="B2" s="2" t="s">
        <v>487</v>
      </c>
      <c r="C2" s="2" t="s">
        <v>2</v>
      </c>
      <c r="D2" s="2" t="s">
        <v>4</v>
      </c>
      <c r="E2" s="2" t="s">
        <v>488</v>
      </c>
      <c r="F2" s="2" t="s">
        <v>489</v>
      </c>
      <c r="G2" s="2" t="s">
        <v>2</v>
      </c>
      <c r="H2" s="2" t="s">
        <v>38</v>
      </c>
    </row>
    <row r="3" spans="1:8">
      <c r="A3" s="4" t="s">
        <v>490</v>
      </c>
      <c r="G3" s="5" t="n">
        <v>4121070</v>
      </c>
      <c r="H3" s="5" t="n">
        <v>-314224</v>
      </c>
    </row>
    <row r="4" spans="1:8">
      <c r="A4" s="4" t="s">
        <v>491</v>
      </c>
      <c r="G4" s="6" t="n">
        <v>15398</v>
      </c>
      <c r="H4" s="6" t="n">
        <v>15398</v>
      </c>
    </row>
    <row r="5" spans="1:8">
      <c r="A5" s="4" t="s">
        <v>492</v>
      </c>
      <c r="G5" s="6" t="n">
        <v>88822</v>
      </c>
      <c r="H5" s="6" t="n">
        <v>68577</v>
      </c>
    </row>
    <row r="6" spans="1:8">
      <c r="A6" s="4" t="s">
        <v>493</v>
      </c>
      <c r="G6" s="6" t="n">
        <v>-136889</v>
      </c>
      <c r="H6" s="6" t="n">
        <v>-223736</v>
      </c>
    </row>
    <row r="7" spans="1:8">
      <c r="A7" s="4" t="s">
        <v>494</v>
      </c>
      <c r="C7" s="5" t="n">
        <v>375000</v>
      </c>
      <c r="D7" s="5" t="n">
        <v>375000</v>
      </c>
      <c r="F7" s="5" t="n">
        <v>130000</v>
      </c>
      <c r="G7" s="6" t="n">
        <v>7625000</v>
      </c>
      <c r="H7" s="6" t="n">
        <v>130000</v>
      </c>
    </row>
    <row r="8" spans="1:8">
      <c r="A8" s="4" t="s">
        <v>495</v>
      </c>
    </row>
    <row r="9" spans="1:8">
      <c r="A9" s="4" t="s">
        <v>496</v>
      </c>
      <c r="E9" s="5" t="n">
        <v>50150000</v>
      </c>
    </row>
    <row r="10" spans="1:8">
      <c r="A10" s="4" t="s">
        <v>497</v>
      </c>
      <c r="E10" s="5" t="n">
        <v>5500000</v>
      </c>
      <c r="G10" s="6" t="n">
        <v>6100000</v>
      </c>
    </row>
    <row r="11" spans="1:8">
      <c r="A11" s="4" t="s">
        <v>490</v>
      </c>
      <c r="G11" s="6" t="n">
        <v>17800000</v>
      </c>
      <c r="H11" s="6" t="n">
        <v>657000</v>
      </c>
    </row>
    <row r="12" spans="1:8">
      <c r="A12" s="4" t="s">
        <v>491</v>
      </c>
      <c r="G12" s="6" t="n">
        <v>447000</v>
      </c>
      <c r="H12" s="6" t="n">
        <v>1100000</v>
      </c>
    </row>
    <row r="13" spans="1:8">
      <c r="A13" s="4" t="s">
        <v>492</v>
      </c>
      <c r="G13" s="6" t="n">
        <v>159000</v>
      </c>
      <c r="H13" s="6" t="n">
        <v>1500000</v>
      </c>
    </row>
    <row r="14" spans="1:8">
      <c r="A14" s="4" t="s">
        <v>498</v>
      </c>
      <c r="G14" s="6" t="n">
        <v>18200000</v>
      </c>
    </row>
    <row r="15" spans="1:8">
      <c r="A15" s="4" t="s">
        <v>499</v>
      </c>
      <c r="G15" s="6" t="n">
        <v>100000</v>
      </c>
    </row>
    <row r="16" spans="1:8">
      <c r="A16" s="4" t="s">
        <v>493</v>
      </c>
      <c r="G16" s="6" t="n">
        <v>5900000</v>
      </c>
      <c r="H16" s="5" t="n">
        <v>224000</v>
      </c>
    </row>
    <row r="17" spans="1:8">
      <c r="A17" s="4" t="s">
        <v>500</v>
      </c>
      <c r="G17" s="6" t="n">
        <v>137000</v>
      </c>
    </row>
    <row r="18" spans="1:8">
      <c r="A18" s="4" t="s">
        <v>501</v>
      </c>
      <c r="G18" s="6" t="n">
        <v>608000</v>
      </c>
    </row>
    <row r="19" spans="1:8">
      <c r="A19" s="4" t="s">
        <v>494</v>
      </c>
      <c r="C19" s="5" t="n">
        <v>1125000</v>
      </c>
      <c r="D19" s="5" t="n">
        <v>1125000</v>
      </c>
      <c r="F19" s="5" t="n">
        <v>390000</v>
      </c>
      <c r="G19" s="5" t="n">
        <v>21750000</v>
      </c>
    </row>
    <row r="20" spans="1:8">
      <c r="A20" s="4" t="s">
        <v>502</v>
      </c>
    </row>
    <row r="21" spans="1:8">
      <c r="A21" s="4" t="s">
        <v>494</v>
      </c>
      <c r="B21" s="5" t="n">
        <v>6000</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8</v>
      </c>
    </row>
    <row r="3" spans="1:3">
      <c r="A3" s="4" t="s">
        <v>504</v>
      </c>
      <c r="B3" s="5" t="n">
        <v>58344</v>
      </c>
    </row>
    <row r="4" spans="1:3">
      <c r="A4" s="4" t="s">
        <v>454</v>
      </c>
      <c r="B4" s="4" t="s">
        <v>455</v>
      </c>
    </row>
    <row r="5" spans="1:3">
      <c r="A5" s="4" t="s">
        <v>505</v>
      </c>
      <c r="B5" s="5" t="n">
        <v>81494</v>
      </c>
      <c r="C5" s="5" t="n">
        <v>82076</v>
      </c>
    </row>
    <row r="6" spans="1:3">
      <c r="A6" s="4" t="s">
        <v>506</v>
      </c>
      <c r="B6" s="4" t="s">
        <v>312</v>
      </c>
    </row>
    <row r="7" spans="1:3">
      <c r="A7" s="4" t="s">
        <v>507</v>
      </c>
    </row>
    <row r="8" spans="1:3">
      <c r="A8" s="4" t="s">
        <v>508</v>
      </c>
      <c r="B8" s="5" t="n">
        <v>1300000</v>
      </c>
      <c r="C8" s="6" t="n">
        <v>703000</v>
      </c>
    </row>
    <row r="9" spans="1:3">
      <c r="A9" s="4" t="s">
        <v>509</v>
      </c>
    </row>
    <row r="10" spans="1:3">
      <c r="A10" s="4" t="s">
        <v>508</v>
      </c>
      <c r="B10" s="6" t="n">
        <v>660000</v>
      </c>
      <c r="C10" s="6" t="n">
        <v>660000</v>
      </c>
    </row>
    <row r="11" spans="1:3">
      <c r="A11" s="4" t="s">
        <v>510</v>
      </c>
    </row>
    <row r="12" spans="1:3">
      <c r="A12" s="4" t="s">
        <v>508</v>
      </c>
      <c r="B12" s="5" t="n">
        <v>640000</v>
      </c>
      <c r="C12" s="6" t="n">
        <v>43000</v>
      </c>
    </row>
    <row r="13" spans="1:3">
      <c r="A13" s="4" t="s">
        <v>456</v>
      </c>
    </row>
    <row r="14" spans="1:3">
      <c r="A14" s="4" t="s">
        <v>454</v>
      </c>
      <c r="B14" s="4" t="s">
        <v>511</v>
      </c>
    </row>
    <row r="15" spans="1:3">
      <c r="A15" s="4" t="s">
        <v>512</v>
      </c>
      <c r="B15" s="5" t="n">
        <v>1340000</v>
      </c>
      <c r="C15" s="5" t="n">
        <v>1550000</v>
      </c>
    </row>
    <row r="16" spans="1:3">
      <c r="A16" s="4" t="s">
        <v>513</v>
      </c>
    </row>
    <row r="17" spans="1:3">
      <c r="A17" s="4" t="s">
        <v>514</v>
      </c>
      <c r="B17" s="6" t="n">
        <v>10200</v>
      </c>
      <c r="C17" s="6" t="n">
        <v>10200</v>
      </c>
    </row>
    <row r="18" spans="1:3">
      <c r="A18" s="4" t="s">
        <v>515</v>
      </c>
    </row>
    <row r="19" spans="1:3">
      <c r="A19" s="4" t="s">
        <v>504</v>
      </c>
      <c r="C19" s="5" t="n">
        <v>707000</v>
      </c>
    </row>
    <row r="20" spans="1:3">
      <c r="A20" s="4" t="s">
        <v>516</v>
      </c>
      <c r="B20" s="4" t="s">
        <v>517</v>
      </c>
    </row>
    <row r="21" spans="1:3">
      <c r="A21" s="4" t="s">
        <v>505</v>
      </c>
      <c r="B21" s="5" t="n">
        <v>35000</v>
      </c>
      <c r="C21" s="5" t="n">
        <v>29000</v>
      </c>
    </row>
    <row r="22" spans="1:3">
      <c r="A22" s="4" t="s">
        <v>512</v>
      </c>
      <c r="B22" s="5" t="n">
        <v>707000</v>
      </c>
    </row>
    <row r="23" spans="1:3">
      <c r="A23" s="4" t="s">
        <v>518</v>
      </c>
    </row>
    <row r="24" spans="1:3">
      <c r="A24" s="4" t="s">
        <v>454</v>
      </c>
      <c r="B24" s="4" t="s">
        <v>455</v>
      </c>
    </row>
    <row r="25" spans="1:3">
      <c r="A25" s="4" t="s">
        <v>516</v>
      </c>
      <c r="B25" s="4" t="s">
        <v>5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9</v>
      </c>
      <c r="B1" s="2" t="s">
        <v>1</v>
      </c>
    </row>
    <row r="2" spans="1:3">
      <c r="B2" s="2" t="s">
        <v>2</v>
      </c>
      <c r="C2" s="2" t="s">
        <v>38</v>
      </c>
    </row>
    <row r="3" spans="1:3">
      <c r="A3" s="4" t="s">
        <v>520</v>
      </c>
      <c r="B3" s="5" t="n">
        <v>4091000</v>
      </c>
      <c r="C3" s="5" t="n">
        <v>-294000</v>
      </c>
    </row>
    <row r="4" spans="1:3">
      <c r="A4" s="4" t="s">
        <v>521</v>
      </c>
      <c r="B4" s="6" t="n">
        <v>859000</v>
      </c>
      <c r="C4" s="6" t="n">
        <v>-100000</v>
      </c>
    </row>
    <row r="5" spans="1:3">
      <c r="A5" s="4" t="s">
        <v>522</v>
      </c>
      <c r="B5" s="6" t="n">
        <v>-9000</v>
      </c>
      <c r="C5" s="6" t="n">
        <v>9000</v>
      </c>
    </row>
    <row r="6" spans="1:3">
      <c r="A6" s="4" t="s">
        <v>523</v>
      </c>
      <c r="B6" s="6" t="n">
        <v>-847000</v>
      </c>
      <c r="C6" s="6" t="n">
        <v>152000</v>
      </c>
    </row>
    <row r="7" spans="1:3">
      <c r="A7" s="4" t="s">
        <v>524</v>
      </c>
      <c r="B7" s="6" t="n">
        <v>-21000</v>
      </c>
      <c r="C7" s="6" t="n">
        <v>-152000</v>
      </c>
    </row>
    <row r="8" spans="1:3">
      <c r="A8" s="4" t="s">
        <v>525</v>
      </c>
      <c r="B8" s="6" t="n">
        <v>0</v>
      </c>
      <c r="C8" s="6" t="n">
        <v>85000</v>
      </c>
    </row>
    <row r="9" spans="1:3">
      <c r="A9" s="4" t="s">
        <v>526</v>
      </c>
      <c r="B9" s="6" t="n">
        <v>-21000</v>
      </c>
      <c r="C9" s="6" t="n">
        <v>17000</v>
      </c>
    </row>
    <row r="10" spans="1:3">
      <c r="A10" s="4" t="s">
        <v>527</v>
      </c>
      <c r="B10" s="5" t="n">
        <v>-38668</v>
      </c>
      <c r="C10" s="5" t="n">
        <v>106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28</v>
      </c>
      <c r="B1" s="2" t="s">
        <v>1</v>
      </c>
    </row>
    <row r="2" spans="1:3">
      <c r="B2" s="2" t="s">
        <v>2</v>
      </c>
      <c r="C2" s="2" t="s">
        <v>38</v>
      </c>
    </row>
    <row r="3" spans="1:3">
      <c r="A3" s="3" t="s">
        <v>529</v>
      </c>
    </row>
    <row r="4" spans="1:3">
      <c r="A4" s="4" t="s">
        <v>530</v>
      </c>
      <c r="B4" s="5" t="n">
        <v>0</v>
      </c>
      <c r="C4" s="5" t="n">
        <v>-2000</v>
      </c>
    </row>
    <row r="5" spans="1:3">
      <c r="A5" s="4" t="s">
        <v>531</v>
      </c>
      <c r="B5" s="6" t="n">
        <v>-2000</v>
      </c>
      <c r="C5" s="6" t="n">
        <v>5000</v>
      </c>
    </row>
    <row r="6" spans="1:3">
      <c r="A6" s="4" t="s">
        <v>109</v>
      </c>
      <c r="B6" s="6" t="n">
        <v>-2000</v>
      </c>
      <c r="C6" s="6" t="n">
        <v>3000</v>
      </c>
    </row>
    <row r="7" spans="1:3">
      <c r="A7" s="3" t="s">
        <v>532</v>
      </c>
    </row>
    <row r="8" spans="1:3">
      <c r="A8" s="4" t="s">
        <v>530</v>
      </c>
      <c r="B8" s="6" t="n">
        <v>-10000</v>
      </c>
      <c r="C8" s="6" t="n">
        <v>168000</v>
      </c>
    </row>
    <row r="9" spans="1:3">
      <c r="A9" s="4" t="s">
        <v>531</v>
      </c>
      <c r="B9" s="6" t="n">
        <v>-6000</v>
      </c>
      <c r="C9" s="6" t="n">
        <v>8000</v>
      </c>
    </row>
    <row r="10" spans="1:3">
      <c r="A10" s="4" t="s">
        <v>109</v>
      </c>
      <c r="B10" s="6" t="n">
        <v>-16000</v>
      </c>
      <c r="C10" s="6" t="n">
        <v>176000</v>
      </c>
    </row>
    <row r="11" spans="1:3">
      <c r="A11" s="4" t="s">
        <v>533</v>
      </c>
      <c r="B11" s="6" t="n">
        <v>-21000</v>
      </c>
      <c r="C11" s="6" t="n">
        <v>-168000</v>
      </c>
    </row>
    <row r="12" spans="1:3">
      <c r="A12" s="4" t="s">
        <v>109</v>
      </c>
      <c r="B12" s="5" t="n">
        <v>-38668</v>
      </c>
      <c r="C12" s="5" t="n">
        <v>106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4</v>
      </c>
      <c r="B1" s="2" t="s">
        <v>2</v>
      </c>
      <c r="C1" s="2" t="s">
        <v>38</v>
      </c>
    </row>
    <row r="2" spans="1:3">
      <c r="A2" s="4" t="s">
        <v>535</v>
      </c>
    </row>
    <row r="3" spans="1:3">
      <c r="A3" s="3" t="s">
        <v>536</v>
      </c>
    </row>
    <row r="4" spans="1:3">
      <c r="A4" s="4" t="s">
        <v>537</v>
      </c>
      <c r="B4" s="5" t="n">
        <v>202000</v>
      </c>
      <c r="C4" s="5" t="n">
        <v>223000</v>
      </c>
    </row>
    <row r="5" spans="1:3">
      <c r="A5" s="4" t="s">
        <v>538</v>
      </c>
      <c r="B5" s="6" t="n">
        <v>5000</v>
      </c>
      <c r="C5" s="6" t="n">
        <v>0</v>
      </c>
    </row>
    <row r="6" spans="1:3">
      <c r="A6" s="4" t="s">
        <v>539</v>
      </c>
      <c r="B6" s="6" t="n">
        <v>228000</v>
      </c>
      <c r="C6" s="6" t="n">
        <v>247000</v>
      </c>
    </row>
    <row r="7" spans="1:3">
      <c r="A7" s="4" t="s">
        <v>540</v>
      </c>
      <c r="B7" s="6" t="n">
        <v>-202000</v>
      </c>
      <c r="C7" s="6" t="n">
        <v>-223000</v>
      </c>
    </row>
    <row r="8" spans="1:3">
      <c r="A8" s="4" t="s">
        <v>541</v>
      </c>
      <c r="B8" s="6" t="n">
        <v>233000</v>
      </c>
      <c r="C8" s="6" t="n">
        <v>247000</v>
      </c>
    </row>
    <row r="9" spans="1:3">
      <c r="A9" s="4" t="s">
        <v>542</v>
      </c>
    </row>
    <row r="10" spans="1:3">
      <c r="A10" s="3" t="s">
        <v>536</v>
      </c>
    </row>
    <row r="11" spans="1:3">
      <c r="A11" s="4" t="s">
        <v>543</v>
      </c>
      <c r="B11" s="6" t="n">
        <v>281000</v>
      </c>
      <c r="C11" s="6" t="n">
        <v>281000</v>
      </c>
    </row>
    <row r="12" spans="1:3">
      <c r="A12" s="4" t="s">
        <v>538</v>
      </c>
      <c r="B12" s="6" t="n">
        <v>0</v>
      </c>
      <c r="C12" s="6" t="n">
        <v>50000</v>
      </c>
    </row>
    <row r="13" spans="1:3">
      <c r="A13" s="4" t="s">
        <v>539</v>
      </c>
      <c r="B13" s="6" t="n">
        <v>0</v>
      </c>
      <c r="C13" s="6" t="n">
        <v>0</v>
      </c>
    </row>
    <row r="14" spans="1:3">
      <c r="A14" s="4" t="s">
        <v>541</v>
      </c>
      <c r="B14" s="5" t="n">
        <v>281000</v>
      </c>
      <c r="C14" s="5" t="n">
        <v>33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68"/>
    <col customWidth="1" max="6" min="6" width="46"/>
    <col customWidth="1" max="7" min="7" width="24"/>
  </cols>
  <sheetData>
    <row r="1" spans="1:7">
      <c r="A1" s="1" t="s">
        <v>108</v>
      </c>
      <c r="B1" s="2" t="s">
        <v>109</v>
      </c>
      <c r="C1" s="2" t="s">
        <v>110</v>
      </c>
      <c r="D1" s="2" t="s">
        <v>111</v>
      </c>
      <c r="E1" s="2" t="s">
        <v>112</v>
      </c>
      <c r="F1" s="2" t="s">
        <v>113</v>
      </c>
      <c r="G1" s="2" t="s">
        <v>114</v>
      </c>
    </row>
    <row r="2" spans="1:7">
      <c r="A2" s="4" t="s">
        <v>115</v>
      </c>
      <c r="B2" s="5" t="n">
        <v>20174190</v>
      </c>
      <c r="C2" s="5" t="n">
        <v>1035493</v>
      </c>
      <c r="D2" s="5" t="n">
        <v>24076991</v>
      </c>
      <c r="E2" s="5" t="n">
        <v>52208754</v>
      </c>
      <c r="F2" s="5" t="n">
        <v>-56806767</v>
      </c>
      <c r="G2" s="5" t="n">
        <v>-340281</v>
      </c>
    </row>
    <row r="3" spans="1:7">
      <c r="A3" s="4" t="s">
        <v>116</v>
      </c>
      <c r="C3" s="6" t="n">
        <v>1035493</v>
      </c>
      <c r="G3" s="6" t="n">
        <v>33101</v>
      </c>
    </row>
    <row r="4" spans="1:7">
      <c r="A4" s="4" t="s">
        <v>117</v>
      </c>
      <c r="B4" s="5" t="n">
        <v>-314224</v>
      </c>
      <c r="F4" s="6" t="n">
        <v>-314224</v>
      </c>
    </row>
    <row r="5" spans="1:7">
      <c r="A5" s="4" t="s">
        <v>118</v>
      </c>
      <c r="B5" s="6" t="n">
        <v>0</v>
      </c>
    </row>
    <row r="6" spans="1:7">
      <c r="A6" s="4" t="s">
        <v>119</v>
      </c>
      <c r="B6" s="5" t="n">
        <v>19859966</v>
      </c>
      <c r="C6" s="5" t="n">
        <v>1035493</v>
      </c>
      <c r="D6" s="6" t="n">
        <v>24076991</v>
      </c>
      <c r="E6" s="6" t="n">
        <v>52208754</v>
      </c>
      <c r="F6" s="6" t="n">
        <v>-57120991</v>
      </c>
      <c r="G6" s="5" t="n">
        <v>-340281</v>
      </c>
    </row>
    <row r="7" spans="1:7">
      <c r="A7" s="4" t="s">
        <v>120</v>
      </c>
      <c r="C7" s="6" t="n">
        <v>1035493</v>
      </c>
      <c r="G7" s="6" t="n">
        <v>33101</v>
      </c>
    </row>
    <row r="8" spans="1:7">
      <c r="A8" s="4" t="s">
        <v>117</v>
      </c>
      <c r="B8" s="6" t="n">
        <v>4121070</v>
      </c>
      <c r="E8" s="6" t="n">
        <v>5473887</v>
      </c>
      <c r="F8" s="6" t="n">
        <v>-1352817</v>
      </c>
    </row>
    <row r="9" spans="1:7">
      <c r="A9" s="4" t="s">
        <v>121</v>
      </c>
      <c r="B9" s="6" t="n">
        <v>-2533230</v>
      </c>
      <c r="E9" s="6" t="n">
        <v>-2533230</v>
      </c>
    </row>
    <row r="10" spans="1:7">
      <c r="A10" s="4" t="s">
        <v>122</v>
      </c>
      <c r="B10" s="6" t="n">
        <v>-506646</v>
      </c>
      <c r="E10" s="6" t="n">
        <v>-506646</v>
      </c>
    </row>
    <row r="11" spans="1:7">
      <c r="A11" s="4" t="s">
        <v>123</v>
      </c>
      <c r="B11" s="5" t="n">
        <v>91895</v>
      </c>
      <c r="C11" s="5" t="n">
        <v>10900</v>
      </c>
      <c r="D11" s="6" t="n">
        <v>80995</v>
      </c>
    </row>
    <row r="12" spans="1:7">
      <c r="A12" s="4" t="s">
        <v>118</v>
      </c>
      <c r="B12" s="6" t="n">
        <v>12500</v>
      </c>
      <c r="C12" s="6" t="n">
        <v>10900</v>
      </c>
    </row>
    <row r="13" spans="1:7">
      <c r="A13" s="4" t="s">
        <v>124</v>
      </c>
      <c r="B13" s="5" t="n">
        <v>21033055</v>
      </c>
      <c r="C13" s="5" t="n">
        <v>1046393</v>
      </c>
      <c r="D13" s="5" t="n">
        <v>24157986</v>
      </c>
      <c r="E13" s="5" t="n">
        <v>54642765</v>
      </c>
      <c r="F13" s="5" t="n">
        <v>-58473808</v>
      </c>
      <c r="G13" s="5" t="n">
        <v>-340281</v>
      </c>
    </row>
    <row r="14" spans="1:7">
      <c r="A14" s="4" t="s">
        <v>125</v>
      </c>
      <c r="C14" s="6" t="n">
        <v>1046393</v>
      </c>
      <c r="G14" s="6" t="n">
        <v>331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44</v>
      </c>
      <c r="B1" s="2" t="s">
        <v>301</v>
      </c>
      <c r="E1" s="2" t="s">
        <v>1</v>
      </c>
    </row>
    <row r="2" spans="1:6">
      <c r="B2" s="2" t="s">
        <v>545</v>
      </c>
      <c r="C2" s="2" t="s">
        <v>546</v>
      </c>
      <c r="D2" s="2" t="s">
        <v>547</v>
      </c>
      <c r="E2" s="2" t="s">
        <v>2</v>
      </c>
      <c r="F2" s="2" t="s">
        <v>38</v>
      </c>
    </row>
    <row r="3" spans="1:6">
      <c r="A3" s="3" t="s">
        <v>548</v>
      </c>
    </row>
    <row r="4" spans="1:6">
      <c r="A4" s="4" t="s">
        <v>549</v>
      </c>
      <c r="E4" s="5" t="n">
        <v>48000</v>
      </c>
      <c r="F4" s="5" t="n">
        <v>84000</v>
      </c>
    </row>
    <row r="5" spans="1:6">
      <c r="A5" s="4" t="s">
        <v>550</v>
      </c>
      <c r="B5" s="7" t="n">
        <v>0.5</v>
      </c>
      <c r="C5" s="7" t="n">
        <v>2.5</v>
      </c>
      <c r="D5" s="5" t="n">
        <v>50</v>
      </c>
      <c r="E5" s="7" t="n">
        <v>2.5</v>
      </c>
    </row>
    <row r="6" spans="1:6">
      <c r="A6" s="4" t="s">
        <v>551</v>
      </c>
      <c r="E6" s="4" t="s">
        <v>552</v>
      </c>
      <c r="F6" s="4" t="s">
        <v>553</v>
      </c>
    </row>
    <row r="7" spans="1:6">
      <c r="A7" s="4" t="s">
        <v>322</v>
      </c>
    </row>
    <row r="8" spans="1:6">
      <c r="A8" s="3" t="s">
        <v>548</v>
      </c>
    </row>
    <row r="9" spans="1:6">
      <c r="A9" s="4" t="s">
        <v>554</v>
      </c>
      <c r="F9" s="5" t="n">
        <v>1700000</v>
      </c>
    </row>
    <row r="10" spans="1:6">
      <c r="A10" s="4" t="s">
        <v>323</v>
      </c>
      <c r="E10" s="4" t="s">
        <v>324</v>
      </c>
    </row>
    <row r="11" spans="1:6">
      <c r="A11" s="4" t="s">
        <v>555</v>
      </c>
    </row>
    <row r="12" spans="1:6">
      <c r="A12" s="3" t="s">
        <v>548</v>
      </c>
    </row>
    <row r="13" spans="1:6">
      <c r="A13" s="4" t="s">
        <v>554</v>
      </c>
      <c r="E13" s="5" t="n">
        <v>893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6</v>
      </c>
      <c r="B1" s="2" t="s">
        <v>301</v>
      </c>
      <c r="D1" s="2" t="s">
        <v>1</v>
      </c>
    </row>
    <row r="2" spans="1:5">
      <c r="B2" s="2" t="s">
        <v>414</v>
      </c>
      <c r="C2" s="2" t="s">
        <v>557</v>
      </c>
      <c r="D2" s="2" t="s">
        <v>2</v>
      </c>
      <c r="E2" s="2" t="s">
        <v>38</v>
      </c>
    </row>
    <row r="3" spans="1:5">
      <c r="A3" s="3" t="s">
        <v>558</v>
      </c>
    </row>
    <row r="4" spans="1:5">
      <c r="A4" s="4" t="s">
        <v>559</v>
      </c>
      <c r="C4" s="6" t="n">
        <v>12500</v>
      </c>
      <c r="D4" s="6" t="n">
        <v>12500</v>
      </c>
      <c r="E4" s="6" t="n">
        <v>12500</v>
      </c>
    </row>
    <row r="5" spans="1:5">
      <c r="A5" s="4" t="s">
        <v>560</v>
      </c>
      <c r="D5" s="6" t="n">
        <v>1600</v>
      </c>
      <c r="E5" s="6" t="n">
        <v>0</v>
      </c>
    </row>
    <row r="6" spans="1:5">
      <c r="A6" s="4" t="s">
        <v>561</v>
      </c>
      <c r="B6" s="6" t="n">
        <v>-10900</v>
      </c>
      <c r="C6" s="6" t="n">
        <v>-10900</v>
      </c>
      <c r="D6" s="6" t="n">
        <v>-12500</v>
      </c>
      <c r="E6" s="6" t="n">
        <v>0</v>
      </c>
    </row>
    <row r="7" spans="1:5">
      <c r="A7" s="4" t="s">
        <v>562</v>
      </c>
      <c r="D7" s="6" t="n">
        <v>0</v>
      </c>
      <c r="E7" s="6" t="n">
        <v>0</v>
      </c>
    </row>
    <row r="8" spans="1:5">
      <c r="A8" s="4" t="s">
        <v>563</v>
      </c>
      <c r="D8" s="6" t="n">
        <v>0</v>
      </c>
      <c r="E8" s="6" t="n">
        <v>0</v>
      </c>
    </row>
    <row r="9" spans="1:5">
      <c r="A9" s="4" t="s">
        <v>564</v>
      </c>
      <c r="D9" s="6" t="n">
        <v>1600</v>
      </c>
      <c r="E9" s="6" t="n">
        <v>12500</v>
      </c>
    </row>
    <row r="10" spans="1:5">
      <c r="A10" s="4" t="s">
        <v>565</v>
      </c>
      <c r="D10" s="6" t="n">
        <v>1600</v>
      </c>
      <c r="E10" s="6" t="n">
        <v>12500</v>
      </c>
    </row>
    <row r="11" spans="1:5">
      <c r="A11" s="4" t="s">
        <v>566</v>
      </c>
      <c r="D11" s="6" t="n">
        <v>0</v>
      </c>
      <c r="E11" s="6" t="n">
        <v>0</v>
      </c>
    </row>
    <row r="12" spans="1:5">
      <c r="A12" s="4" t="s">
        <v>567</v>
      </c>
      <c r="D12" s="6" t="n">
        <v>1600</v>
      </c>
      <c r="E12" s="6" t="n">
        <v>12500</v>
      </c>
    </row>
    <row r="13" spans="1:5">
      <c r="A13" s="3" t="s">
        <v>568</v>
      </c>
    </row>
    <row r="14" spans="1:5">
      <c r="A14" s="4" t="s">
        <v>559</v>
      </c>
      <c r="C14" s="7" t="n">
        <v>9.31</v>
      </c>
      <c r="D14" s="7" t="n">
        <v>9.31</v>
      </c>
      <c r="E14" s="7" t="n">
        <v>9.31</v>
      </c>
    </row>
    <row r="15" spans="1:5">
      <c r="A15" s="4" t="s">
        <v>560</v>
      </c>
      <c r="D15" s="9" t="n">
        <v>15.3</v>
      </c>
      <c r="E15" s="6" t="n">
        <v>0</v>
      </c>
    </row>
    <row r="16" spans="1:5">
      <c r="A16" s="4" t="s">
        <v>561</v>
      </c>
      <c r="D16" s="9" t="n">
        <v>-9.31</v>
      </c>
      <c r="E16" s="6" t="n">
        <v>0</v>
      </c>
    </row>
    <row r="17" spans="1:5">
      <c r="A17" s="4" t="s">
        <v>562</v>
      </c>
      <c r="D17" s="6" t="n">
        <v>0</v>
      </c>
      <c r="E17" s="6" t="n">
        <v>0</v>
      </c>
    </row>
    <row r="18" spans="1:5">
      <c r="A18" s="4" t="s">
        <v>563</v>
      </c>
      <c r="D18" s="6" t="n">
        <v>0</v>
      </c>
      <c r="E18" s="6" t="n">
        <v>0</v>
      </c>
    </row>
    <row r="19" spans="1:5">
      <c r="A19" s="4" t="s">
        <v>564</v>
      </c>
      <c r="D19" s="9" t="n">
        <v>15.3</v>
      </c>
      <c r="E19" s="9" t="n">
        <v>9.31</v>
      </c>
    </row>
    <row r="20" spans="1:5">
      <c r="A20" s="4" t="s">
        <v>565</v>
      </c>
      <c r="D20" s="9" t="n">
        <v>15.3</v>
      </c>
      <c r="E20" s="9" t="n">
        <v>9.31</v>
      </c>
    </row>
    <row r="21" spans="1:5">
      <c r="A21" s="4" t="s">
        <v>566</v>
      </c>
      <c r="D21" s="6" t="n">
        <v>0</v>
      </c>
      <c r="E21" s="6" t="n">
        <v>0</v>
      </c>
    </row>
    <row r="22" spans="1:5">
      <c r="A22" s="4" t="s">
        <v>567</v>
      </c>
      <c r="D22" s="5" t="n">
        <v>0</v>
      </c>
      <c r="E22" s="5" t="n">
        <v>6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69</v>
      </c>
      <c r="B1" s="2" t="s">
        <v>2</v>
      </c>
      <c r="C1" s="2" t="s">
        <v>38</v>
      </c>
      <c r="D1" s="2" t="s">
        <v>415</v>
      </c>
    </row>
    <row r="2" spans="1:4">
      <c r="A2" s="4" t="s">
        <v>570</v>
      </c>
      <c r="B2" s="6" t="n">
        <v>1600</v>
      </c>
      <c r="C2" s="6" t="n">
        <v>12500</v>
      </c>
      <c r="D2" s="6" t="n">
        <v>12500</v>
      </c>
    </row>
    <row r="3" spans="1:4">
      <c r="A3" s="4" t="s">
        <v>571</v>
      </c>
      <c r="B3" s="7" t="n">
        <v>15.3</v>
      </c>
      <c r="C3" s="7" t="n">
        <v>9.31</v>
      </c>
      <c r="D3" s="7" t="n">
        <v>9.31</v>
      </c>
    </row>
    <row r="4" spans="1:4">
      <c r="A4" s="4" t="s">
        <v>572</v>
      </c>
    </row>
    <row r="5" spans="1:4">
      <c r="A5" s="4" t="s">
        <v>570</v>
      </c>
      <c r="B5" s="6" t="n">
        <v>1600</v>
      </c>
    </row>
    <row r="6" spans="1:4">
      <c r="A6" s="4" t="s">
        <v>571</v>
      </c>
      <c r="B6" s="7" t="n">
        <v>1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3</v>
      </c>
      <c r="B1" s="2" t="s">
        <v>301</v>
      </c>
      <c r="D1" s="2" t="s">
        <v>1</v>
      </c>
    </row>
    <row r="2" spans="1:5">
      <c r="B2" s="2" t="s">
        <v>414</v>
      </c>
      <c r="C2" s="2" t="s">
        <v>557</v>
      </c>
      <c r="D2" s="2" t="s">
        <v>2</v>
      </c>
      <c r="E2" s="2" t="s">
        <v>38</v>
      </c>
    </row>
    <row r="3" spans="1:5">
      <c r="A3" s="4" t="s">
        <v>574</v>
      </c>
      <c r="B3" s="6" t="n">
        <v>10900</v>
      </c>
      <c r="C3" s="6" t="n">
        <v>10900</v>
      </c>
      <c r="D3" s="6" t="n">
        <v>12500</v>
      </c>
      <c r="E3" s="6" t="n">
        <v>0</v>
      </c>
    </row>
    <row r="4" spans="1:5">
      <c r="A4" s="4" t="s">
        <v>575</v>
      </c>
      <c r="D4" s="7" t="n">
        <v>15.3</v>
      </c>
      <c r="E4" s="5" t="n">
        <v>0</v>
      </c>
    </row>
    <row r="5" spans="1:5">
      <c r="A5" s="4" t="s">
        <v>576</v>
      </c>
    </row>
    <row r="6" spans="1:5">
      <c r="A6" s="4" t="s">
        <v>577</v>
      </c>
      <c r="D6" s="6" t="n">
        <v>120000</v>
      </c>
    </row>
    <row r="7" spans="1:5">
      <c r="A7" s="4" t="s">
        <v>578</v>
      </c>
    </row>
    <row r="8" spans="1:5">
      <c r="A8" s="4" t="s">
        <v>574</v>
      </c>
      <c r="B8" s="6" t="n">
        <v>1600</v>
      </c>
      <c r="C8" s="6" t="n">
        <v>1600</v>
      </c>
    </row>
    <row r="9" spans="1:5">
      <c r="A9" s="4" t="s">
        <v>575</v>
      </c>
      <c r="B9" s="7" t="n">
        <v>9.31</v>
      </c>
      <c r="C9" s="7" t="n">
        <v>9.31</v>
      </c>
    </row>
    <row r="10" spans="1:5">
      <c r="A10" s="4" t="s">
        <v>579</v>
      </c>
      <c r="B10" s="7" t="n">
        <v>15.3</v>
      </c>
      <c r="C10" s="7" t="n">
        <v>1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30"/>
  </cols>
  <sheetData>
    <row r="1" spans="1:2">
      <c r="A1" s="1" t="s">
        <v>126</v>
      </c>
      <c r="B1" s="2" t="s">
        <v>1</v>
      </c>
    </row>
    <row r="2" spans="1:2">
      <c r="B2" s="2" t="s">
        <v>127</v>
      </c>
    </row>
    <row r="3" spans="1:2">
      <c r="A3" s="4" t="s">
        <v>128</v>
      </c>
      <c r="B3" s="7" t="n">
        <v>2.5</v>
      </c>
    </row>
    <row r="4" spans="1:2">
      <c r="A4" s="4" t="s">
        <v>129</v>
      </c>
      <c r="B4" s="7" t="n">
        <v>0.5</v>
      </c>
    </row>
    <row r="5" spans="1:2">
      <c r="A5" s="4" t="s">
        <v>130</v>
      </c>
    </row>
    <row r="6" spans="1:2">
      <c r="A6" s="4" t="s">
        <v>131</v>
      </c>
      <c r="B6" s="6" t="n">
        <v>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2</v>
      </c>
      <c r="B1" s="2" t="s">
        <v>1</v>
      </c>
    </row>
    <row r="2" spans="1:3">
      <c r="B2" s="2" t="s">
        <v>133</v>
      </c>
      <c r="C2" s="2" t="s">
        <v>134</v>
      </c>
    </row>
    <row r="3" spans="1:3">
      <c r="A3" s="3" t="s">
        <v>135</v>
      </c>
    </row>
    <row r="4" spans="1:3">
      <c r="A4" s="4" t="s">
        <v>104</v>
      </c>
      <c r="B4" s="5" t="n">
        <v>4121070</v>
      </c>
      <c r="C4" s="5" t="n">
        <v>-314224</v>
      </c>
    </row>
    <row r="5" spans="1:3">
      <c r="A5" s="3" t="s">
        <v>136</v>
      </c>
    </row>
    <row r="6" spans="1:3">
      <c r="A6" s="4" t="s">
        <v>137</v>
      </c>
      <c r="B6" s="6" t="n">
        <v>15398</v>
      </c>
      <c r="C6" s="6" t="n">
        <v>15398</v>
      </c>
    </row>
    <row r="7" spans="1:3">
      <c r="A7" s="4" t="s">
        <v>138</v>
      </c>
      <c r="B7" s="6" t="n">
        <v>-387671</v>
      </c>
      <c r="C7" s="6" t="n">
        <v>-591250</v>
      </c>
    </row>
    <row r="8" spans="1:3">
      <c r="A8" s="4" t="s">
        <v>139</v>
      </c>
      <c r="B8" s="6" t="n">
        <v>136889</v>
      </c>
      <c r="C8" s="6" t="n">
        <v>223736</v>
      </c>
    </row>
    <row r="9" spans="1:3">
      <c r="A9" s="4" t="s">
        <v>101</v>
      </c>
      <c r="B9" s="6" t="n">
        <v>-5473887</v>
      </c>
      <c r="C9" s="6" t="n">
        <v>0</v>
      </c>
    </row>
    <row r="10" spans="1:3">
      <c r="A10" s="4" t="s">
        <v>140</v>
      </c>
      <c r="B10" s="6" t="n">
        <v>403432</v>
      </c>
      <c r="C10" s="6" t="n">
        <v>-260656</v>
      </c>
    </row>
    <row r="11" spans="1:3">
      <c r="A11" s="4" t="s">
        <v>141</v>
      </c>
      <c r="B11" s="6" t="n">
        <v>7457</v>
      </c>
      <c r="C11" s="6" t="n">
        <v>9503</v>
      </c>
    </row>
    <row r="12" spans="1:3">
      <c r="A12" s="4" t="s">
        <v>142</v>
      </c>
      <c r="B12" s="6" t="n">
        <v>-36265</v>
      </c>
      <c r="C12" s="6" t="n">
        <v>7826</v>
      </c>
    </row>
    <row r="13" spans="1:3">
      <c r="A13" s="3" t="s">
        <v>143</v>
      </c>
    </row>
    <row r="14" spans="1:3">
      <c r="A14" s="4" t="s">
        <v>144</v>
      </c>
      <c r="B14" s="6" t="n">
        <v>-119479</v>
      </c>
      <c r="C14" s="6" t="n">
        <v>166845</v>
      </c>
    </row>
    <row r="15" spans="1:3">
      <c r="A15" s="4" t="s">
        <v>54</v>
      </c>
      <c r="B15" s="6" t="n">
        <v>-388771</v>
      </c>
      <c r="C15" s="6" t="n">
        <v>-34326</v>
      </c>
    </row>
    <row r="16" spans="1:3">
      <c r="A16" s="4" t="s">
        <v>145</v>
      </c>
      <c r="B16" s="6" t="n">
        <v>-5842897</v>
      </c>
      <c r="C16" s="6" t="n">
        <v>-473894</v>
      </c>
    </row>
    <row r="17" spans="1:3">
      <c r="A17" s="4" t="s">
        <v>146</v>
      </c>
      <c r="B17" s="6" t="n">
        <v>-1721827</v>
      </c>
      <c r="C17" s="6" t="n">
        <v>-788118</v>
      </c>
    </row>
    <row r="18" spans="1:3">
      <c r="A18" s="3" t="s">
        <v>147</v>
      </c>
    </row>
    <row r="19" spans="1:3">
      <c r="A19" s="4" t="s">
        <v>148</v>
      </c>
      <c r="B19" s="6" t="n">
        <v>2883616</v>
      </c>
      <c r="C19" s="6" t="n">
        <v>7074127</v>
      </c>
    </row>
    <row r="20" spans="1:3">
      <c r="A20" s="4" t="s">
        <v>43</v>
      </c>
      <c r="B20" s="6" t="n">
        <v>-1513021</v>
      </c>
      <c r="C20" s="6" t="n">
        <v>-3612553</v>
      </c>
    </row>
    <row r="21" spans="1:3">
      <c r="A21" s="4" t="s">
        <v>149</v>
      </c>
      <c r="B21" s="6" t="n">
        <v>7625000</v>
      </c>
      <c r="C21" s="6" t="n">
        <v>130000</v>
      </c>
    </row>
    <row r="22" spans="1:3">
      <c r="A22" s="4" t="s">
        <v>150</v>
      </c>
      <c r="B22" s="6" t="n">
        <v>1831307</v>
      </c>
      <c r="C22" s="6" t="n">
        <v>1520666</v>
      </c>
    </row>
    <row r="23" spans="1:3">
      <c r="A23" s="4" t="s">
        <v>151</v>
      </c>
      <c r="B23" s="6" t="n">
        <v>-1440436</v>
      </c>
      <c r="C23" s="6" t="n">
        <v>-2060530</v>
      </c>
    </row>
    <row r="24" spans="1:3">
      <c r="A24" s="4" t="s">
        <v>152</v>
      </c>
      <c r="B24" s="6" t="n">
        <v>500000</v>
      </c>
      <c r="C24" s="6" t="n">
        <v>78000</v>
      </c>
    </row>
    <row r="25" spans="1:3">
      <c r="A25" s="4" t="s">
        <v>153</v>
      </c>
      <c r="B25" s="6" t="n">
        <v>193286</v>
      </c>
      <c r="C25" s="6" t="n">
        <v>193286</v>
      </c>
    </row>
    <row r="26" spans="1:3">
      <c r="A26" s="4" t="s">
        <v>154</v>
      </c>
      <c r="B26" s="6" t="n">
        <v>0</v>
      </c>
      <c r="C26" s="6" t="n">
        <v>-34872</v>
      </c>
    </row>
    <row r="27" spans="1:3">
      <c r="A27" s="4" t="s">
        <v>155</v>
      </c>
      <c r="B27" s="6" t="n">
        <v>-33131</v>
      </c>
      <c r="C27" s="6" t="n">
        <v>37327</v>
      </c>
    </row>
    <row r="28" spans="1:3">
      <c r="A28" s="4" t="s">
        <v>156</v>
      </c>
      <c r="B28" s="6" t="n">
        <v>-750000</v>
      </c>
      <c r="C28" s="6" t="n">
        <v>0</v>
      </c>
    </row>
    <row r="29" spans="1:3">
      <c r="A29" s="4" t="s">
        <v>157</v>
      </c>
      <c r="B29" s="6" t="n">
        <v>9296621</v>
      </c>
      <c r="C29" s="6" t="n">
        <v>3325451</v>
      </c>
    </row>
    <row r="30" spans="1:3">
      <c r="A30" s="3" t="s">
        <v>158</v>
      </c>
    </row>
    <row r="31" spans="1:3">
      <c r="A31" s="4" t="s">
        <v>159</v>
      </c>
      <c r="B31" s="6" t="n">
        <v>9590720</v>
      </c>
      <c r="C31" s="6" t="n">
        <v>218395</v>
      </c>
    </row>
    <row r="32" spans="1:3">
      <c r="A32" s="4" t="s">
        <v>160</v>
      </c>
      <c r="B32" s="6" t="n">
        <v>-2533230</v>
      </c>
      <c r="C32" s="6" t="n">
        <v>-501196</v>
      </c>
    </row>
    <row r="33" spans="1:3">
      <c r="A33" s="4" t="s">
        <v>161</v>
      </c>
      <c r="B33" s="6" t="n">
        <v>-210000</v>
      </c>
      <c r="C33" s="6" t="n">
        <v>-50000</v>
      </c>
    </row>
    <row r="34" spans="1:3">
      <c r="A34" s="4" t="s">
        <v>162</v>
      </c>
      <c r="B34" s="6" t="n">
        <v>91895</v>
      </c>
      <c r="C34" s="6" t="n">
        <v>0</v>
      </c>
    </row>
    <row r="35" spans="1:3">
      <c r="A35" s="4" t="s">
        <v>163</v>
      </c>
      <c r="B35" s="6" t="n">
        <v>6939385</v>
      </c>
      <c r="C35" s="6" t="n">
        <v>-332801</v>
      </c>
    </row>
    <row r="36" spans="1:3">
      <c r="A36" s="4" t="s">
        <v>164</v>
      </c>
      <c r="B36" s="6" t="n">
        <v>14514179</v>
      </c>
      <c r="C36" s="6" t="n">
        <v>2204532</v>
      </c>
    </row>
    <row r="37" spans="1:3">
      <c r="A37" s="4" t="s">
        <v>165</v>
      </c>
      <c r="B37" s="6" t="n">
        <v>5223995</v>
      </c>
      <c r="C37" s="6" t="n">
        <v>3019463</v>
      </c>
    </row>
    <row r="38" spans="1:3">
      <c r="A38" s="4" t="s">
        <v>166</v>
      </c>
      <c r="B38" s="6" t="n">
        <v>19738174</v>
      </c>
      <c r="C38" s="6" t="n">
        <v>5223995</v>
      </c>
    </row>
    <row r="39" spans="1:3">
      <c r="A39" s="3" t="s">
        <v>167</v>
      </c>
    </row>
    <row r="40" spans="1:3">
      <c r="A40" s="4" t="s">
        <v>168</v>
      </c>
      <c r="B40" s="6" t="n">
        <v>89000</v>
      </c>
      <c r="C40" s="6" t="n">
        <v>69000</v>
      </c>
    </row>
    <row r="41" spans="1:3">
      <c r="A41" s="3" t="s">
        <v>169</v>
      </c>
    </row>
    <row r="42" spans="1:3">
      <c r="A42" s="4" t="s">
        <v>170</v>
      </c>
      <c r="B42" s="5" t="n">
        <v>506646</v>
      </c>
      <c r="C42"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50:57Z</dcterms:created>
  <dcterms:modified xmlns:dcterms="http://purl.org/dc/terms/" xmlns:xsi="http://www.w3.org/2001/XMLSchema-instance" xsi:type="dcterms:W3CDTF">2019-03-28T16:50:57Z</dcterms:modified>
</cp:coreProperties>
</file>